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Prepaid Expenses and Other Curr" sheetId="9" state="visible" r:id="rId9"/>
    <sheet xmlns:r="http://schemas.openxmlformats.org/officeDocument/2006/relationships" name="Goodwill and Intangible Assets"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Net (Loss) Income Per Share"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ommitment and Contingencies" sheetId="18" state="visible" r:id="rId18"/>
    <sheet xmlns:r="http://schemas.openxmlformats.org/officeDocument/2006/relationships" name="Segment Reporting" sheetId="19" state="visible" r:id="rId19"/>
    <sheet xmlns:r="http://schemas.openxmlformats.org/officeDocument/2006/relationships" name="Guarantor_Non-Guarantor Financi"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epaid Expenses and Other Cu_2" sheetId="24" state="visible" r:id="rId24"/>
    <sheet xmlns:r="http://schemas.openxmlformats.org/officeDocument/2006/relationships" name="Goodwill and Intangible Assets " sheetId="25" state="visible" r:id="rId25"/>
    <sheet xmlns:r="http://schemas.openxmlformats.org/officeDocument/2006/relationships" name="Accrued Liabilities (Tables)" sheetId="26" state="visible" r:id="rId26"/>
    <sheet xmlns:r="http://schemas.openxmlformats.org/officeDocument/2006/relationships" name="Long-term Debt (Tables)" sheetId="27" state="visible" r:id="rId27"/>
    <sheet xmlns:r="http://schemas.openxmlformats.org/officeDocument/2006/relationships" name="Fair Value of Financial Instr_2" sheetId="28" state="visible" r:id="rId28"/>
    <sheet xmlns:r="http://schemas.openxmlformats.org/officeDocument/2006/relationships" name="Net (Loss) Income Per Share (Ta" sheetId="29" state="visible" r:id="rId29"/>
    <sheet xmlns:r="http://schemas.openxmlformats.org/officeDocument/2006/relationships" name="Stock-Based Compensation (Table" sheetId="30" state="visible" r:id="rId30"/>
    <sheet xmlns:r="http://schemas.openxmlformats.org/officeDocument/2006/relationships" name="Related Party Transactions (Tab" sheetId="31" state="visible" r:id="rId31"/>
    <sheet xmlns:r="http://schemas.openxmlformats.org/officeDocument/2006/relationships" name="Segment Reporting (Tables)" sheetId="32" state="visible" r:id="rId32"/>
    <sheet xmlns:r="http://schemas.openxmlformats.org/officeDocument/2006/relationships" name="Guarantor_Non-Guarantor Finan_2" sheetId="33" state="visible" r:id="rId33"/>
    <sheet xmlns:r="http://schemas.openxmlformats.org/officeDocument/2006/relationships" name="Description of Business - Addit"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Prepaid Expenses and Other Cu_3"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Accrued Liabilities - Schedule " sheetId="44" state="visible" r:id="rId44"/>
    <sheet xmlns:r="http://schemas.openxmlformats.org/officeDocument/2006/relationships" name="Long-term Debt - Summary of the" sheetId="45" state="visible" r:id="rId45"/>
    <sheet xmlns:r="http://schemas.openxmlformats.org/officeDocument/2006/relationships" name="Long-term Debt - Summary of t_2" sheetId="46" state="visible" r:id="rId46"/>
    <sheet xmlns:r="http://schemas.openxmlformats.org/officeDocument/2006/relationships" name="Long-term Debt - Additional Inf" sheetId="47" state="visible" r:id="rId47"/>
    <sheet xmlns:r="http://schemas.openxmlformats.org/officeDocument/2006/relationships" name="Long-term Debt - Schedule of Co" sheetId="48" state="visible" r:id="rId48"/>
    <sheet xmlns:r="http://schemas.openxmlformats.org/officeDocument/2006/relationships" name="Long-term Debt - Summary of Sen"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Net (Loss) Income Per Share - S" sheetId="53" state="visible" r:id="rId53"/>
    <sheet xmlns:r="http://schemas.openxmlformats.org/officeDocument/2006/relationships" name="Income Taxes - Additional Infor" sheetId="54" state="visible" r:id="rId54"/>
    <sheet xmlns:r="http://schemas.openxmlformats.org/officeDocument/2006/relationships" name="Stock-Based Compensation - Sche" sheetId="55" state="visible" r:id="rId55"/>
    <sheet xmlns:r="http://schemas.openxmlformats.org/officeDocument/2006/relationships" name="Related Party Transactions - Ad" sheetId="56" state="visible" r:id="rId56"/>
    <sheet xmlns:r="http://schemas.openxmlformats.org/officeDocument/2006/relationships" name="Related Party Transactions - Su" sheetId="57" state="visible" r:id="rId57"/>
    <sheet xmlns:r="http://schemas.openxmlformats.org/officeDocument/2006/relationships" name="Commitment and Contingencies - " sheetId="58" state="visible" r:id="rId58"/>
    <sheet xmlns:r="http://schemas.openxmlformats.org/officeDocument/2006/relationships" name="Segment Reporting - Additional " sheetId="59" state="visible" r:id="rId59"/>
    <sheet xmlns:r="http://schemas.openxmlformats.org/officeDocument/2006/relationships" name="Segment Reporting - Financial I" sheetId="60" state="visible" r:id="rId60"/>
    <sheet xmlns:r="http://schemas.openxmlformats.org/officeDocument/2006/relationships" name="Guarantor_Non-Guarantor Finan_3" sheetId="61" state="visible" r:id="rId61"/>
    <sheet xmlns:r="http://schemas.openxmlformats.org/officeDocument/2006/relationships" name="Guarantor_Non-Guarantor Finan_4" sheetId="62" state="visible" r:id="rId62"/>
    <sheet xmlns:r="http://schemas.openxmlformats.org/officeDocument/2006/relationships" name="Guarantor_Non-Guarantor Finan_5" sheetId="63" state="visible" r:id="rId63"/>
    <sheet xmlns:r="http://schemas.openxmlformats.org/officeDocument/2006/relationships" name="Guarantor_Non-Guarantor Finan_6" sheetId="64" state="visible" r:id="rId64"/>
    <sheet xmlns:r="http://schemas.openxmlformats.org/officeDocument/2006/relationships" name="Subsequent Event - Additional I"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0_);_(&quot;$ &quot;(#,##0.0000)"/>
    <numFmt numFmtId="167" formatCode="_(&quot;$ &quot;#,##0.00_);_(&quot;$ &quot;(#,##0.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1</t>
        </is>
      </c>
      <c r="C2" s="2" t="inlineStr">
        <is>
          <t>May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VERRA MOBILITY CORPORATION</t>
        </is>
      </c>
    </row>
    <row r="10">
      <c r="A10" s="4" t="inlineStr">
        <is>
          <t>Entity Central Index Key</t>
        </is>
      </c>
      <c r="B10" s="4" t="inlineStr">
        <is>
          <t>0001682745</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162360367</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lass A Common Stock, par value $0.0001 per share</t>
        </is>
      </c>
    </row>
    <row r="20">
      <c r="A20" s="4" t="inlineStr">
        <is>
          <t>Trading Symbol</t>
        </is>
      </c>
      <c r="B20" s="4" t="inlineStr">
        <is>
          <t>VRRM</t>
        </is>
      </c>
    </row>
    <row r="21">
      <c r="A21" s="4" t="inlineStr">
        <is>
          <t>Security Exchange Name</t>
        </is>
      </c>
      <c r="B21" s="4" t="inlineStr">
        <is>
          <t>NASDAQ</t>
        </is>
      </c>
    </row>
    <row r="22">
      <c r="A22" s="4" t="inlineStr">
        <is>
          <t>Entity File Number</t>
        </is>
      </c>
      <c r="B22" s="4" t="inlineStr">
        <is>
          <t>001-37979</t>
        </is>
      </c>
    </row>
    <row r="23">
      <c r="A23" s="4" t="inlineStr">
        <is>
          <t>Entity Incorporation, State or Country Code</t>
        </is>
      </c>
      <c r="B23" s="4" t="inlineStr">
        <is>
          <t>DE</t>
        </is>
      </c>
    </row>
    <row r="24">
      <c r="A24" s="4" t="inlineStr">
        <is>
          <t>Entity Tax Identification Number</t>
        </is>
      </c>
      <c r="B24" s="4" t="inlineStr">
        <is>
          <t>81-3563824</t>
        </is>
      </c>
    </row>
    <row r="25">
      <c r="A25" s="4" t="inlineStr">
        <is>
          <t>Entity Address, Address Line One</t>
        </is>
      </c>
      <c r="B25" s="4" t="inlineStr">
        <is>
          <t>1150 North Alma School Road</t>
        </is>
      </c>
    </row>
    <row r="26">
      <c r="A26" s="4" t="inlineStr">
        <is>
          <t>Entity Address, City or Town</t>
        </is>
      </c>
      <c r="B26" s="4" t="inlineStr">
        <is>
          <t>Mesa</t>
        </is>
      </c>
    </row>
    <row r="27">
      <c r="A27" s="4" t="inlineStr">
        <is>
          <t>Entity Address, State or Province</t>
        </is>
      </c>
      <c r="B27" s="4" t="inlineStr">
        <is>
          <t>AZ</t>
        </is>
      </c>
    </row>
    <row r="28">
      <c r="A28" s="4" t="inlineStr">
        <is>
          <t>Entity Address, Postal Zip Code</t>
        </is>
      </c>
      <c r="B28" s="4" t="inlineStr">
        <is>
          <t>85201</t>
        </is>
      </c>
    </row>
    <row r="29">
      <c r="A29" s="4" t="inlineStr">
        <is>
          <t>City Area Code</t>
        </is>
      </c>
      <c r="B29" s="4" t="inlineStr">
        <is>
          <t>480</t>
        </is>
      </c>
    </row>
    <row r="30">
      <c r="A30" s="4" t="inlineStr">
        <is>
          <t>Local Phone Number</t>
        </is>
      </c>
      <c r="B30" s="4" t="inlineStr">
        <is>
          <t>443-70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4 .
Goodwill and Intangible Assets The following table presents the changes in the carrying amount of goodwill by reportable segment:
Commercial
Government
($ in thousands)
Services
Solutions
Total
Balance at December 31, 2020
$
426,689
$
159,746
$
586,435
Foreign currency translation adjustment
(215
)
—
(215
)
Balance at March 31, 2021
$
426,474
$
159,746
$
586,220
Intangible assets consist of the following as of the respective period-ends:
March 31, 2021
December 31, 2020
Weighted
Weighted
Average
Gross
Average
Gross
Remaining
Carrying
Accumulated
Remaining
Carrying
Accumulated
($ in thousands)
Useful Life
Amount
Amortization
Useful Life
Amount
Amortization
Trademarks
0.1 years
$
32,199
$
31,093
0.3 years
$
32,223
$
29,358
Non-compete agreements
1.8 years
62,570
40,554
2.0 years
62,589
37,412
Customer relationships
5.6 years
367,440
134,072
5.9 years
367,512
123,784
Developed technology
2.1 years
166,051
103,392
2.3 years
166,217
95,848
Gross carrying value of intangible assets
628,260
$
309,111
628,541
$
286,402
Less: accumulated amortization
(309,111
)
(286,402
)
Intangible assets, net
$
319,149
$
342,139
The amortization expense was $22.7 million and $23.5 million for the three months ended March 31, 2021 and 2020, respectively. Estimated amortization expense in future years is expected to be:
($ in thousands)
Remainder of 2021
$
63,193
2022
81,143
2023
52,447
2024
41,953
2025
39,255
Thereafter
41,158
Total
$
319,1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5 .
Accrued Liabilities Accrued liabilities consist of the following at:
($ in thousands)
March 31, 2021
December 31, 2020
Accrued salaries and wages
$
6,160
$
4,432
Current portion of operating lease liabilities
3,157
3,179
Advanced deposits payable
2,544
2,922
Payroll liabilities
1,844
1,755
Self-insurance liability
903
682
Restricted cash due to customers
819
633
Other
1,967
2,033
Total accrued liabilities
$
17,394
$
15,6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6 .
Long-term Debt The following table provides a summary of the Company’s long-term debt at:
($ in thousands)
March 31, 2021
December 31, 2020
2021 Term Loan, due 2028
$
650,000
$
—
Senior Notes, due 2029
350,000
—
2018 Term Loan
—
865,642
Less: original issue discounts
(6,247
)
(3,952
)
Less: unamortized deferred financing costs
(21,308
)
(19,645
)
Total long-term debt
972,445
842,045
Less: current portion of long-term debt
(6,500
)
(9,104
)
Total long-term debt, net of current portion
$
965,945
$
832,941
2021 Term Loan and Senior Notes In March 2021, VM Consolidated, Inc., the Company’s wholly owned subsidiary, entered into an Amendment and Restatement Agreement No.1 to the First Lien Term Loan Credit Agreement (the “ 2021 Term Loan ”) with a syndicate of lenders. The 2021 Term Loan has an aggregate borrowing of $650 million, maturing on March 26, 2028, and an accordion feature providing for an additional $250 million of term loans, subject to satisfaction of certain requirements. In connection with the 2021 Term Loan, the Company had an offering discount cost of $3.3 million and $0.7 million of deferred financing costs, both of which were capitalized and are amortized over the remaining life of the 2021 Term Loan. In addition, in March 2021, VM Consolidated, Inc. Senior Notes The net proceeds from both the 2021 Term Loan and the Senior Notes were used to repay in full all outstanding debt which was represented by the existing First Lien Term Loan Credit Agreement (as amended, the “ 2018 Term Loan The 2021 Term Loan is repayable at 1.0% per annum of the amount initially borrowed, paid in quarterly installments. It bears interest based, at the Company’s option, on either (1) LIBOR plus an applicable margin of 3.25% per annum, or (2) an alternate base rate plus an applicable margin of 2.25% per annum. As of March 31, 2021, the interest rate on the 2021 Term Loan was 3.45%. In addition, the 2021 Term Loan requires mandatory prepayments equal to the product of the excess cash flows of the Company (as defined in the 2021 Term Loan agreement) and the applicable prepayment percentages (calculated as of the last day of the fiscal year, beginning with the year ending December 31, 2022), as set forth in the following table:
Consolidated first lien net leverage ratio (as defined by the 2021 Term Loan agreement)
Applicable prepayment percentage
&gt; 3.70:1.00
50%
&lt;
25%
&lt;
0%
Interest on the Senior Notes is fixed at 5.50% per annum and is payable on April 15 and October 15 of each year (beginning on October 15, 2021). On or after April 15, 2024, the Company may redeem all or a portion of the Senior Notes at the redemption prices set forth below in percentages by year, plus accrued and unpaid interest:
Year
Percentage
2024
102.750%
2025
101.375%
2026 and thereafter
100.000%
In addition, the Company may redeem up to 40% of the Senior Notes before April 15, 2024, with the net cash proceeds from certain equity offerings. The Company evaluated the refinancing transactions on a lender by lender basis and accounted for the portion of the transaction that did not meet the accounting criteria for debt extinguishment as a debt modification. Accordingly, the Company recognized a loss on extinguishment of debt of $5.3 $4.0 $1.3 The Revolver The Company has a Revolving Credit Agreement (the “ Revolver The Revolver matures on February 28, 2023. The terms of the Revolver were not affected by the new debt instruments entered into in March 2021 discussed above. Borrowing eligibility under the Revolver is subject to a monthly borrowing base calculation based on (i) certain percentages of eligible accounts receivable and inventory, less (ii) certain reserve items, including outstanding letters of credit and other reserves. The Revolver bears interest on either (1) LIBOR plus an applicable margin, or (2) an alternate base rate, plus an applicable margin. The margin percentage applied to (1) LIBOR is either 1.25%, 1.50%, or 1.75%, or (2) the base rate is either 0.25%, 0.50%, or 0.75%, depending on the Company’s average availability to borrow under the commitment. At March 31, 2021, the Company had no outstanding borrowings on the Revolver and availability to borrow was million, net of million of outstanding letters of credit. Interest on the unused portion of the Revolver is payable quarterly at 0.375% and the Company is also required to pay participation and fronting fees at 1.38% on $6.2 All borrowings and other extensions of credits under the 2021 Term Loan, Senior Notes and the Revolver are subject to the satisfaction of customary conditions and restrictive covenants including absence of defaults and accuracy in material respects of representations and warranties. At March 31, 2021, the Company was compliant with all debt covenants. Substantially all of the Company’s assets are pledged as collateral to secure the Company’s indebtedness under the 2021 Term Loan . Interest expense The Company recorded interest expense, including amortization of deferred financing costs and discounts, of $9.2 $12.5 The weighted average effective interest rates on the Company’s outstanding borrowings were 4.2% and 3.4% at March 31, 2021 and December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7 .
Fair Value of Financial Instruments ASC Topic 820, Fair Value Measurement,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rrying amounts reported in the Company’s condensed consolidated balance sheets for cash, accounts receivable, accounts payable and accrued expenses approximate fair value due to the immediate to short-term maturity of these financial instruments. The estimated fair value of the Company’s long-term debt was calculated based upon available market information. The carrying value and the estimated fair value of long-term debt is as follows:
Level in
March 31, 2021
December 31, 2020
Fair Value
Carrying
Estimated
Carrying
Estimated
($ in thousands)
Hierarchy
Amount
Fair Value
Amount
Fair Value
2021 Term Loan
2
$
650,000
$
650,000
$
—
$
—
Senior Notes
2
350,000
360,063
—
—
2018 Term Loan
2
—
—
842,045
861,314
The fair value of the private placement warrant liabilities is measured on a recurring basis and is estimated using the Black-Scholes option pricing model using significant unobservable inputs, primarily related to estimated volatility, and is therefore classified within level 3 of the fair value hierarchy. The key assumptions used were as follows:
March 31, 2021
December 31, 2020
Stock price
$
13.54
$
13.42
Strike price
$
11.50
$
11.50
Volatility
49.0
%
44.0
%
Remaining life (in years)
2.6
2.8
Risk-free interest rate
0.26
%
0.16
%
Expected dividend yield
0.0
%
0.0
%
Estimated fair value
$
4.94
$
4.63
The following summarizes the change in the private placement warrant liabilities for the respective periods:
Three Months Ended March 31,
($ in thousands)
2021
2020
Beginning balance (as restated)
$
30,866
$
29,733
Change in fair value included in net (loss) income
2,067
(15,467
)
Ending balance
$
32,933
$
14,2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1</t>
        </is>
      </c>
    </row>
    <row r="3">
      <c r="A3" s="3" t="inlineStr">
        <is>
          <t>Earnings Per Share [Abstract]</t>
        </is>
      </c>
    </row>
    <row r="4">
      <c r="A4" s="4" t="inlineStr">
        <is>
          <t>Net (Loss) Income Per Share</t>
        </is>
      </c>
      <c r="B4" s="4" t="inlineStr">
        <is>
          <t xml:space="preserve">8 .
Net (Loss) Income Per Share Basic net (loss) income per share is calculated by dividing net (loss) income by the weighted average shares outstanding during the period, without consideration of common stock equivalents. Diluted net (loss) income per share is calculated by adjusting the weighted average shares outstanding for the dilutive effect of common stock equivalents outstanding for the period, determined using the treasury-stock method. The components of basic and diluted net (loss) income per share are as follows:
Three Months Ended March 31,
2021
2020
(In thousands, except per share data)
(As restated)
Numerator:
Net (loss) income
$
(8,915
)
$
22,140
Denominator:
Weighted average shares - basic
162,297
160,924
Common stock equivalents
—
3,503
Weighted average shares - diluted
162,297
164,427
Net (loss) income per share - basic
$
(0.05
)
$
0.14
Net (loss) income per share - diluted
$
(0.05
)
$
0.04
Antidilutive shares excluded from diluted net (loss) income per share (1)
Contingently issuable shares (2)
5,000
5,000
Public warrants
13,333
—
Private placement warrants
6,667
—
Non-qualified stock options
1,205
705
Performance share units
229
116
Restricted stock units
2,582
28
Total antidilutive shares excluded
29,016
5,849
(1)
These amounts represent outstanding shares as of the three months ended March 31, 2021 and 2020.
(2)
Contingently issuable shares relate to the earn-out agreement as discussed in Note 11, Related Party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9 .
Income Taxes The Company’s interim income tax (benefit) provision is determined using an estimated annual effective tax rate, adjusted for discrete items arising in that period. The estimated annual effective tax rate requires judgment and is dependent upon several factors. The Company provides for income taxes under the liability method. This approach requires the recognition of deferred tax assets and liabilities for the expected future tax consequences of differences between the tax basis of assets or liabilities and their carrying amounts in the financial statements. The Company provides a valuation allowance for deferred tax assets if it is more likely than not that these items will expire before the Company is able to realize their benefit. The Company calculates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In December 2019, COVID-19 emerged and spread throughout the world causing severe disruption to the global economy. In March 2020, the Coronavirus Aid, Relief, and Economic Security Act (“ CARES Act The Company’s effective income tax benefit rate was 24.5% for the three months ended March 31, 2021 and the effective income tax rate was 12.7% for the three months ended March 31, 2020. The effective tax rate change was primarily due to the Company’s permanent differences related to the mark-to-market adjustment on the private placement warrants, which had a lesser impact on the effective tax rate The total amount of unrecognized tax benefits increased by $0.2 million during the quarter primarily due to prior year tax positions. As of March 31, 2021, the total amount of unrecognized tax benefits was $1.1 million, of which $0.5 million would affect the Company’s effective tax rate if recognized. The Company recognizes interest and penalties related to unrecognized tax benefits through income tax expense. As of March 31, 2021, we had less than $0.1 million accrued for the payment of interest and penalties. The Company is subject to examination by the Internal Revenue Service and taxing authorities in various states. The Company’s U.S. federal income tax returns remain subject to examination by tax authorities for the years 2017 to 2019. The Company’s state income tax returns are no longer subject to income tax examination by tax authorities prior to 2016; however, the Company’s net operating loss carryforwards and research credit carryforwards arising prior to that year are subject to adjustment. The Company is currently under audit by the State of Georgia for the years 2018 and 2019, however, no material adjustments are anticipated. The Company regularly assesses the likelihood of tax deficiencies in each of the tax jurisdictions and, accordingly, makes appropriate adjustments to the tax provision as deemed necess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1 0 .
Stock-Based Compensation The following details the components of stock-based compensation for the periods presented:
Three Months Ended March 31,
($ in thousands)
2021
2020
Operating expenses
$
194
$
220
Selling, general and administrative expenses
2,714
2,548
Total stock-based compensation expense
$
2,908
$
2,7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1 1 .
Related Party Transactions Tax Receivable Agreement At the closing of the Business Combination, the Company entered into the Tax Receivable Agreement (“ TRA Platinum Stockholder At March 31, 2021 Earn-Out Agreement Under the Merger Agreement, the Platinum Stockholder is entitled to receive additional shares of Class A Common Stock (the “ Earn-Out Shares” ) if the volume weighted average closing sale price of one share of Class A Common Stock on the Nasdaq exceeds certain thresholds for a period of at least 10 days out of 20 consecutive trading days at any time during the five-year Business Combination (the “ Common Stock Price ”). The Earn-Out Shares are issued by the Company to the Platinum Stockholder as follows:
Common Stock Price thresholds
One-time issuance of shares
&gt; $13.00 (a)
2,500,000
&gt; $15.50 (a)
2,500,000
&gt; $18.00
2,500,000
&gt; $20.50
2,500,000
(a)
If any of the Common Stock Price thresholds above (each, a “ Triggering Event ”) are not achieved within the five-year period following the closing of the Business Combination , the Company will not be required to issue the Earn-Out Shares in respect of such Common Stock Price threshold. In no event shall the Platinum Stockholder be entitled to receive more than an aggregate of 10,000,000 Earn-Out Shares. If, during the earn-out period, there is a change of control (as defined in the Merger Agreement) that will result in the holders of the Company’s Class A Common Stock receiving a per share price equal to or in excess of the applicable Common Stock Price required in connection with any Triggering Event (an “ Acceleration Event ”), then immediately prior to the consummation of such change of control: (a) any such Triggering Event that has not previously occurred shall be deemed to have occurred; and (b) the Company shall issue the applicable Earn-Out Shares to the cash consideration stockholders (as defined in the Merger Agreement) (in accordance with their respective pro rata cash share), and the recipients of the issued Earn-Out Shares shall be eligible to participate in such change of control. The Company estimated the original fair value of the contingently issuable shares to be $73.15 million, of which $36.6 million remains contingently issuable as of March 31, 2021. The estimated value is not subject to future revisions during the five-year period discussed above. The Company used a Monte Carlo simulation option-pricing model to arrive at its original estimate. Each tranche was valued separately giving specific consideration to the tranche’s price target. The simulation considered volatility and risk-free rates utilizing a peer group based on a five-year This was initially recorded as a distribution to shareholders and was presented as common stock contingent consideration. Upon the occurrence of a Triggering Event, any issuable shares would be transferred from common stock contingent consideration to common stock and additional paid-in capital accounts. Any contingently issuable shares not issued as a result of a Triggering Event not being attained by the end of earn-out period will be canceled. On April 26, 2019 and on January 27, 2020, the Triggering Events for the issuance of the first and second tranches of Earn-Out Shares occurred, as the volume weighted average closing sale price per share of the Company’s Class A Common Stock as of that date had been greater than $13.00 and $15.50, respectively, for 10 out of 20 consecutive trading days. These Triggering Events resulted in the issuance of an aggregate 5,000,000 shares of the Company’s Class A Common Stock to the Platinum Stockholder and an increase in the Company’s common stock and additional paid-in capital accounts of $36.6 million, with a corresponding decrease to the common stock contingent consideration account. At March 31, 2021, the potential future Earn-Out Shares issuable are between zero and 5.0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 2 .
Commitments and Contingencies The Company has issued various letters of credit under contractual arrangements with certain of its vendors and customers. Outstanding letters of credit under these arrangements totaled $6.2 million at March 31, 2021. The Company has non-cancelable purchase commitments to certain vendors. The aggregate non-cancelable purchase commitments outstanding at March 31, 2021 were $32.3 million. The Company is subject to tax audits in the normal course of business and does not have material contingencies recorded related to such audits.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NYC Investigation In January 2021, the New York City Law Department advised the Company that the City of New York was investigating certain matters related to the Company’s installation work for its largest customer, NYCDOT. We were informed in March 2021 by the NYC Law Department that it had concluded its investigation, and we reached an agreement in principle to resolve the matter for approximately $1.3 million, subject to final administrative approvals. Customer Guarantee In the ordinary course of business, the Company occasionally employs contract terms that mitigate the customer’s risk of aggregate revenue decline in connection with the customer’s adoption of additional or changes to service models within its existing portfolio. These agreements require the customer to satisfy numerous conditions to trigger payment, including volume metrics and other operational requirements. The Company had one such guarantee outstanding for the one-year Legal Proceedings The Company is subject to legal and regulatory actions that arise from time to time in the ordinary course of business. The Company records a liability when it believes it is probable a loss will be incurred and the amount of loss or range of loss can be reasonably estimated. The assessment as to whether a loss is probable, reasonably possible or remote, and as to whether a loss or a range of such loss is estimable, often involves significant judgment about future events. The Company has determined that resolution of pending matters is not probable to have a material adverse impact on its results of operations, cash flows, or financial position, and accordingly, no material contingency accruals are recorded. However, the outcome of litigation is inherently uncertain. As additional information becomes available, the Company reassesses the potential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1 3 .
Segment Reporting The Company has two operating and reportable segments, Commercial Services and Government Solutions. Commercial Services offers toll and violation management solutions and title and registration services to commercial fleet vehicle owners, rental car companies and violation issuing authorities. Government Solutions implements and administers traffic safety programs and products for municipalities and local government agencies of all sizes. The Company’s Chief Operating Decision Maker function (“ CODM ”) is comprised of the Company’s CEO and certain defined representatives of the Company’s executive management team. The Company’s CODM monitors operating performance, allocates resources and deploys capital based on these Segment performance is based on revenues and income from operations before depreciation, amortization, gain (loss) on disposal of assets, net, and stock-based compensation. The measure also excludes interest expense, net, income taxes and certain other transactions and is inclusive of other income, net. The tables below refer to this measure as segment profit (loss). The aforementioned items are not indicative of operating performance, and, as a result are not included in the measures that are reviewed by the CODM for the segments. Other income, net consists primarily of credit card rebates earned on the prepayment of tolling transactions and is therefore included in segment profit (loss). There are no significant non-cash items reported in segment profit (loss). The following tables set forth financial information by segment for the three months ended March 31, 2021 and 2020, respectively:
For the Three Months Ended March 31, 2021
Commercial
Government
Corporate
($ in thousands)
Services
Solutions
and Other
Total
Service revenue
$
45,689
$
44,074
$
—
$
89,763
Product sales
—
95
—
95
Total revenue
45,689
44,169
—
89,858
Cost of service revenue
531
349
—
880
Cost of product sales
—
27
—
27
Operating expenses
14,206
16,092
—
30,298
Selling, general and administrative expenses
10,792
10,811
4,126
25,729
Other income, net
(2,070
)
(943
)
—
(3,013
)
Segment profit (loss)
$
22,230
$
17,833
$
(4,126
)
$
35,937
Segment profit (loss)
$
22,230
$
17,833
$
(4,126
)
$
35,937
Depreciation and amortization
—
—
28,214
28,214
Loss on disposal of assets, net
—
51
—
51
Change in fair value of private placement warrants
—
—
2,067
2,067
Stock-based compensation
—
—
2,908
2,908
Interest expense, net
—
—
9,164
9,164
Loss on extinguishment of debt
—
—
5,334
5,334
Income (loss) before income tax benefit
$
22,230
$
17,782
$
(51,813
)
$
(11,801
)
For the Three Months Ended March 31, 2020
Commercial
Government
Corporate
Services
Solutions
and Other
Total
($ in thousands)
(As restated)
(As restated)
Service revenue
$
61,242
$
38,255
$
—
$
99,497
Product sales
—
17,216
—
17,216
Total revenue
61,242
55,471
—
116,713
Cost of service revenue
807
412
—
1,219
Cost of product sales
—
8,690
—
8,690
Operating expenses
16,530
15,509
—
32,039
Selling, general and administrative expenses
13,384
9,669
285
23,338
Other income, net
(2,889
)
(36
)
—
(2,925
)
Segment profit (loss)
$
33,410
$
21,227
$
(285
)
$
54,352
Segment profit (loss)
$
33,410
$
21,227
$
(285
)
$
54,352
Depreciation and amortization
—
—
29,250
29,250
Gain on disposal of assets, net
—
(4
)
—
(4
)
Change in fair value of private placement warrants
—
—
(15,467
)
(15,467
)
Stock-based compensation
—
—
2,768
2,768
Interest expense, net
—
—
12,451
12,451
Income (loss) before income tax provision
$
33,410
$
21,231
$
(29,287
)
$
25,35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49605</v>
      </c>
      <c r="C3" s="6" t="n">
        <v>120259</v>
      </c>
    </row>
    <row r="4">
      <c r="A4" s="4" t="inlineStr">
        <is>
          <t>Restricted cash</t>
        </is>
      </c>
      <c r="B4" s="5" t="n">
        <v>819</v>
      </c>
      <c r="C4" s="5" t="n">
        <v>633</v>
      </c>
    </row>
    <row r="5">
      <c r="A5" s="4" t="inlineStr">
        <is>
          <t>Accounts receivable (net of allowance for credit loss of $12.1 million and $11.5 million at March 31, 2021 and December 31, 2020, respectively)</t>
        </is>
      </c>
      <c r="B5" s="5" t="n">
        <v>192985</v>
      </c>
      <c r="C5" s="5" t="n">
        <v>168783</v>
      </c>
    </row>
    <row r="6">
      <c r="A6" s="4" t="inlineStr">
        <is>
          <t>Unbilled receivables</t>
        </is>
      </c>
      <c r="B6" s="5" t="n">
        <v>14881</v>
      </c>
      <c r="C6" s="5" t="n">
        <v>14045</v>
      </c>
    </row>
    <row r="7">
      <c r="A7" s="4" t="inlineStr">
        <is>
          <t>Prepaid expenses and other current assets</t>
        </is>
      </c>
      <c r="B7" s="5" t="n">
        <v>24509</v>
      </c>
      <c r="C7" s="5" t="n">
        <v>24317</v>
      </c>
    </row>
    <row r="8">
      <c r="A8" s="4" t="inlineStr">
        <is>
          <t>Total current assets</t>
        </is>
      </c>
      <c r="B8" s="5" t="n">
        <v>482799</v>
      </c>
      <c r="C8" s="5" t="n">
        <v>328037</v>
      </c>
    </row>
    <row r="9">
      <c r="A9" s="4" t="inlineStr">
        <is>
          <t>Installation and service parts, net</t>
        </is>
      </c>
      <c r="B9" s="5" t="n">
        <v>8597</v>
      </c>
      <c r="C9" s="5" t="n">
        <v>7944</v>
      </c>
    </row>
    <row r="10">
      <c r="A10" s="4" t="inlineStr">
        <is>
          <t>Property and equipment, net</t>
        </is>
      </c>
      <c r="B10" s="5" t="n">
        <v>67741</v>
      </c>
      <c r="C10" s="5" t="n">
        <v>70284</v>
      </c>
    </row>
    <row r="11">
      <c r="A11" s="4" t="inlineStr">
        <is>
          <t>Operating lease assets</t>
        </is>
      </c>
      <c r="B11" s="5" t="n">
        <v>30172</v>
      </c>
      <c r="C11" s="5" t="n">
        <v>29787</v>
      </c>
    </row>
    <row r="12">
      <c r="A12" s="4" t="inlineStr">
        <is>
          <t>Intangible assets, net</t>
        </is>
      </c>
      <c r="B12" s="5" t="n">
        <v>319149</v>
      </c>
      <c r="C12" s="5" t="n">
        <v>342139</v>
      </c>
    </row>
    <row r="13">
      <c r="A13" s="4" t="inlineStr">
        <is>
          <t>Goodwill</t>
        </is>
      </c>
      <c r="B13" s="5" t="n">
        <v>586220</v>
      </c>
      <c r="C13" s="5" t="n">
        <v>586435</v>
      </c>
    </row>
    <row r="14">
      <c r="A14" s="4" t="inlineStr">
        <is>
          <t>Other non-current assets</t>
        </is>
      </c>
      <c r="B14" s="5" t="n">
        <v>2535</v>
      </c>
      <c r="C14" s="5" t="n">
        <v>2699</v>
      </c>
    </row>
    <row r="15">
      <c r="A15" s="4" t="inlineStr">
        <is>
          <t>Total assets</t>
        </is>
      </c>
      <c r="B15" s="5" t="n">
        <v>1497213</v>
      </c>
      <c r="C15" s="5" t="n">
        <v>1367325</v>
      </c>
    </row>
    <row r="16">
      <c r="A16" s="3" t="inlineStr">
        <is>
          <t>Current liabilities:</t>
        </is>
      </c>
    </row>
    <row r="17">
      <c r="A17" s="4" t="inlineStr">
        <is>
          <t>Accounts payable</t>
        </is>
      </c>
      <c r="B17" s="5" t="n">
        <v>41334</v>
      </c>
      <c r="C17" s="5" t="n">
        <v>34509</v>
      </c>
    </row>
    <row r="18">
      <c r="A18" s="4" t="inlineStr">
        <is>
          <t>Accrued liabilities</t>
        </is>
      </c>
      <c r="B18" s="5" t="n">
        <v>17394</v>
      </c>
      <c r="C18" s="5" t="n">
        <v>15636</v>
      </c>
    </row>
    <row r="19">
      <c r="A19" s="4" t="inlineStr">
        <is>
          <t>Payable to related party pursuant to tax receivable agreement, current portion</t>
        </is>
      </c>
      <c r="B19" s="5" t="n">
        <v>5202</v>
      </c>
      <c r="C19" s="5" t="n">
        <v>4791</v>
      </c>
    </row>
    <row r="20">
      <c r="A20" s="4" t="inlineStr">
        <is>
          <t>Current portion of long-term debt</t>
        </is>
      </c>
      <c r="B20" s="5" t="n">
        <v>6500</v>
      </c>
      <c r="C20" s="5" t="n">
        <v>9104</v>
      </c>
    </row>
    <row r="21">
      <c r="A21" s="4" t="inlineStr">
        <is>
          <t>Total current liabilities</t>
        </is>
      </c>
      <c r="B21" s="5" t="n">
        <v>70430</v>
      </c>
      <c r="C21" s="5" t="n">
        <v>64040</v>
      </c>
    </row>
    <row r="22">
      <c r="A22" s="4" t="inlineStr">
        <is>
          <t>Long-term debt, net of current portion</t>
        </is>
      </c>
      <c r="B22" s="5" t="n">
        <v>965945</v>
      </c>
      <c r="C22" s="5" t="n">
        <v>832941</v>
      </c>
    </row>
    <row r="23">
      <c r="A23" s="4" t="inlineStr">
        <is>
          <t>Operating lease liabilities, net of current portion</t>
        </is>
      </c>
      <c r="B23" s="5" t="n">
        <v>28447</v>
      </c>
      <c r="C23" s="5" t="n">
        <v>27986</v>
      </c>
    </row>
    <row r="24">
      <c r="A24" s="4" t="inlineStr">
        <is>
          <t>Payable to related party pursuant to tax receivable agreement, net of current portion</t>
        </is>
      </c>
      <c r="B24" s="5" t="n">
        <v>62667</v>
      </c>
      <c r="C24" s="5" t="n">
        <v>67869</v>
      </c>
    </row>
    <row r="25">
      <c r="A25" s="4" t="inlineStr">
        <is>
          <t>Private placement warrant liabilities</t>
        </is>
      </c>
      <c r="B25" s="5" t="n">
        <v>32933</v>
      </c>
      <c r="C25" s="5" t="n">
        <v>30866</v>
      </c>
    </row>
    <row r="26">
      <c r="A26" s="4" t="inlineStr">
        <is>
          <t>Asset retirement obligation</t>
        </is>
      </c>
      <c r="B26" s="5" t="n">
        <v>6406</v>
      </c>
      <c r="C26" s="5" t="n">
        <v>6409</v>
      </c>
    </row>
    <row r="27">
      <c r="A27" s="4" t="inlineStr">
        <is>
          <t>Deferred tax liabilities, net</t>
        </is>
      </c>
      <c r="B27" s="5" t="n">
        <v>21316</v>
      </c>
      <c r="C27" s="5" t="n">
        <v>21148</v>
      </c>
    </row>
    <row r="28">
      <c r="A28" s="4" t="inlineStr">
        <is>
          <t>Other long-term liabilities</t>
        </is>
      </c>
      <c r="B28" s="5" t="n">
        <v>551</v>
      </c>
      <c r="C28" s="5" t="n">
        <v>494</v>
      </c>
    </row>
    <row r="29">
      <c r="A29" s="4" t="inlineStr">
        <is>
          <t>Total liabilities</t>
        </is>
      </c>
      <c r="B29" s="5" t="n">
        <v>1188695</v>
      </c>
      <c r="C29" s="5" t="n">
        <v>1051753</v>
      </c>
    </row>
    <row r="30">
      <c r="A30" s="4" t="inlineStr">
        <is>
          <t>Commitments and contingencies (Note 12)</t>
        </is>
      </c>
      <c r="B30" s="4" t="inlineStr">
        <is>
          <t xml:space="preserve"> </t>
        </is>
      </c>
      <c r="C30" s="4" t="inlineStr">
        <is>
          <t xml:space="preserve"> </t>
        </is>
      </c>
    </row>
    <row r="31">
      <c r="A31" s="3" t="inlineStr">
        <is>
          <t>Stockholders' equity</t>
        </is>
      </c>
    </row>
    <row r="32">
      <c r="A32" s="4" t="inlineStr">
        <is>
          <t>Preferred stock, $.0001 par value</t>
        </is>
      </c>
      <c r="B32" s="4" t="inlineStr">
        <is>
          <t xml:space="preserve"> </t>
        </is>
      </c>
      <c r="C32" s="4" t="inlineStr">
        <is>
          <t xml:space="preserve"> </t>
        </is>
      </c>
    </row>
    <row r="33">
      <c r="A33" s="4" t="inlineStr">
        <is>
          <t>Common stock, $.0001 par value</t>
        </is>
      </c>
      <c r="B33" s="5" t="n">
        <v>16</v>
      </c>
      <c r="C33" s="5" t="n">
        <v>16</v>
      </c>
    </row>
    <row r="34">
      <c r="A34" s="4" t="inlineStr">
        <is>
          <t>Common stock contingent consideration</t>
        </is>
      </c>
      <c r="B34" s="5" t="n">
        <v>36575</v>
      </c>
      <c r="C34" s="5" t="n">
        <v>36575</v>
      </c>
    </row>
    <row r="35">
      <c r="A35" s="4" t="inlineStr">
        <is>
          <t>Additional paid-in capital</t>
        </is>
      </c>
      <c r="B35" s="5" t="n">
        <v>375671</v>
      </c>
      <c r="C35" s="5" t="n">
        <v>373620</v>
      </c>
    </row>
    <row r="36">
      <c r="A36" s="4" t="inlineStr">
        <is>
          <t>Accumulated deficit</t>
        </is>
      </c>
      <c r="B36" s="5" t="n">
        <v>-103765</v>
      </c>
      <c r="C36" s="5" t="n">
        <v>-94850</v>
      </c>
    </row>
    <row r="37">
      <c r="A37" s="4" t="inlineStr">
        <is>
          <t>Accumulated other comprehensive income</t>
        </is>
      </c>
      <c r="B37" s="5" t="n">
        <v>21</v>
      </c>
      <c r="C37" s="5" t="n">
        <v>211</v>
      </c>
    </row>
    <row r="38">
      <c r="A38" s="4" t="inlineStr">
        <is>
          <t>Total stockholders' equity</t>
        </is>
      </c>
      <c r="B38" s="5" t="n">
        <v>308518</v>
      </c>
      <c r="C38" s="5" t="n">
        <v>315572</v>
      </c>
    </row>
    <row r="39">
      <c r="A39" s="4" t="inlineStr">
        <is>
          <t>Total liabilities and stockholders' equity</t>
        </is>
      </c>
      <c r="B39" s="6" t="n">
        <v>1497213</v>
      </c>
      <c r="C39" s="6" t="n">
        <v>1367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uarantor/Non-Guarantor Financial Information</t>
        </is>
      </c>
      <c r="B1" s="2" t="inlineStr">
        <is>
          <t>3 Months Ended</t>
        </is>
      </c>
    </row>
    <row r="2">
      <c r="B2" s="2" t="inlineStr">
        <is>
          <t>Mar. 31, 2021</t>
        </is>
      </c>
    </row>
    <row r="3">
      <c r="A3" s="3" t="inlineStr">
        <is>
          <t>Condensed Financial Information Of Parent Company Only Disclosure [Abstract]</t>
        </is>
      </c>
    </row>
    <row r="4">
      <c r="A4" s="4" t="inlineStr">
        <is>
          <t>Guarantor/Non-Guarantor Financial Information</t>
        </is>
      </c>
      <c r="B4" s="4" t="inlineStr">
        <is>
          <t>1 4 .
Guarantor/Non-Guarantor Financial Information VM Consolidated, Inc., a wholly owned subsidiary of the Company, is the lead borrower of the 2021 Term Loan, Senior Notes and the Revolver. VM Consolidated, Inc. is owned by the Company through a series of holding companies that ultimately end with the Company. VM Consolidated, Inc. is wholly-owned by Greenlight Acquisition Corporation The following financial information presents the condensed consolidated balance sheets as of March 31, 2021 and the related condensed consolidated statements of operations and comprehensive loss and condensed consolidated statements of cash flows for the three months ended March 31, 2021 for the Company, combined guarantor subsidiary and combined non-guarantor subsidiaries. Verra Mobility Corporation and Subsidiaries Condensed Consolidated Balance Sheets at March 31, 2021 (Unaudited)
($ in thousands)
Verra Mobility Corporation (Ultimate Parent)
VM Consolidated Inc. (Guarantor Subsidiary)
Non- guarantor Subsidiaries
Eliminations
Consolidated
Assets
Current assets:
Cash and cash equivalents
$
—
$
233,296
$
16,309
$
—
$
249,605
Restricted cash
—
819
—
—
819
Accounts receivable (net of allowance for credit loss of $12.1 million )
—
191,190
1,795
—
192,985
Unbilled receivables
—
14,481
400
—
14,881
Investment in subsidiary
139,259
73,936
—
(213,195
)
—
Prepaid expenses and other current assets
—
21,932
2,577
—
24,509
Total current assets
139,259
535,654
21,081
(213,195
)
482,799
Installation and service parts, net
—
8,597
—
—
8,597
Property and equipment, net
—
64,897
2,844
—
67,741
Operating lease assets
—
29,879
293
—
30,172
Intangible assets, net
—
293,988
25,161
—
319,149
Goodwill
—
524,766
61,454
—
586,220
Due from affiliates
169,259
—
—
(169,259
)
—
Other non-current assets
—
2,520
15
—
2,535
Total assets
$
308,518
$
1,460,301
$
110,848
$
(382,454
)
$
1,497,213
Liabilities and Stockholders' Equity
Current liabilities:
Accounts payable
$
—
$
30,256
$
11,078
$
—
$
41,334
Accrued liabilities
—
13,739
3,655
—
17,394
Payable to related party pursuant to tax receivable agreement, current portion
—
5,202
—
—
5,202
Current portion of long-term debt
—
6,500
—
—
6,500
Total current liabilities
—
55,697
14,733
—
70,430
Long-term debt, net of current portion
—
965,945
—
—
965,945
Operating lease liabilities, net of current portion
—
28,358
89
—
28,447
Payable to related party pursuant to tax receivable agreement, net of current portion
—
62,667
—
—
62,667
Private placement warrant liabilities
—
32,933
—
—
32,933
Due to affiliates
—
151,526
17,733
(169,259
)
—
Asset retirement obligation
—
6,406
—
—
6,406
Deferred tax liabilities, net
—
16,959
4,357
—
21,316
Other long-term liabilities
—
551
—
—
551
Total liabilities
—
1,321,042
36,912
(169,259
)
1,188,695
Total stockholders' equity
308,518
139,259
73,936
(213,195
)
308,518
Total liabilities and stockholders' equity
$
308,518
$
1,460,301
$
110,848
$
(382,454
)
$
1,497,213
Verra Mobility Corporation and Subsidiaries Condensed Consolidated Statements of Operations and Comprehensive Loss Three Months Ended March 31, 2021 (Unaudited)
($ in thousands)
Verra Mobility Corporation (Ultimate Parent)
VM Consolidated Inc. (Guarantor Subsidiary)
Non- guarantor Subsidiaries
Eliminations
Consolidated
Service revenue
$
—
$
87,003
$
2,760
$
—
$
89,763
Product sales
—
95
—
—
95
Total revenue
—
87,098
2,760
—
89,858
Cost of service revenue
—
395
485
—
880
Cost of product sales
—
27
—
—
27
Operating expenses
—
28,083
2,409
—
30,492
Selling, general and administrative expenses
—
27,423
1,020
—
28,443
Depreciation, amortization and (gain) loss on disposal of assets, net
—
27,218
1,047
—
28,265
Total costs and expenses
—
83,146
4,961
—
88,107
Income (loss) from operations
—
3,952
(2,201
)
—
1,751
Loss from equity investment
8,915
1,869
—
(10,784
)
—
Interest expense, net
—
9,164
—
—
9,164
Change in fair value of private placement warrants
—
2,067
—
—
2,067
Loss on extinguishment of debt
—
5,334
—
—
5,334
Other income, net
—
(3,014
)
1
—
(3,013
)
Total other expenses
8,915
15,420
1
(10,784
)
13,552
Loss before income tax benefit
(8,915
)
(11,468
)
(2,202
)
10,784
(11,801
)
Income tax benefit
—
(2,553
)
(333
)
—
(2,886
)
Net loss
$
(8,915
)
$
(8,915
)
$
(1,869
)
$
10,784
$
(8,915
)
Other comprehensive loss:
Change in foreign currency translation adjustment
—
—
(190
)
—
(190
)
Total comprehensive loss
$
(8,915
)
$
(8,915
)
$
(2,059
)
$
10,784
$
(9,105
) Verra Mobility Corporation and Subsidiaries Condensed Consolidated Statements of Cash Flows Three Months Ended March 31, 2021 (Unaudited)
($ in thousands)
Verra Mobility Corporation (Ultimate Parent)
VM Consolidated Inc. (Guarantor Subsidiary)
Non- guarantor Subsidiaries
Eliminations
Consolidated
Cash Flows from Operating Activities:
Net loss
$
(8,915
)
$
(8,915
)
$
(1,869
)
$
10,784
$
(8,915
)
Adjustments to reconcile net loss to net cash provided by operating activities:
Depreciation and amortization
—
27,167
1,047
—
28,214
Amortization of deferred financing costs and discounts
—
1,593
—
—
1,593
Change in fair value of private placement warrants
—
2,067
—
—
2,067
Loss on extinguishment of debt
—
5,334
—
—
5,334
Credit loss expense
—
2,362
40
—
2,402
Deferred income taxes
—
984
(703
)
—
281
Stock-based compensation
—
2,908
—
—
2,908
Installation and service parts expense
—
29
—
—
29
Accretion expense
—
53
—
—
53
Loss on disposal of assets
—
51
—
—
51
Loss from equity investment
8,915
1,869
—
(10,784
)
—
Changes in operating assets and liabilities:
Accounts receivable, net
—
(26,802
)
130
—
(26,672
)
Unbilled receivables
—
(1,033
)
174
—
(859
)
Prepaid expenses and other assets
—
(395
)
133
—
(262
)
Accounts payable and accrued liabilities
—
3,634
(1,304
)
—
2,330
Due to affiliates
—
(1,063
)
1,063
—
—
Other liabilities
—
459
—
—
459
Net cash provided by operating activities
—
10,302
(1,289
)
—
9,013
Cash Flows from Investing Activities:
Purchases of installation and service parts and property and equipment
—
(3,548
)
(156
)
—
(3,704
)
Cash proceeds from the sale of assets
—
56
—
—
56
Cash contribution to subsidiary
—
(1,212
)
—
1,212
—
Net cash used in investing activities
—
(4,704
)
(156
)
1,212
(3,648
)
Cash Flows from Financing Activities:
Borrowings of long-term debt
—
996,750
—
—
996,750
Repayment of long-term debt
—
(865,642
)
—
—
(865,642
)
Payment of debt issuance costs
—
(5,732
)
—
—
(5,732
)
Payment of debt extinguishment costs
—
(604
)
—
—
(604
)
Capital contribution from VM Consolidated Inc.
—
—
1,212
(1,212
)
—
Payment of employee tax withholding related to RSUs vesting
—
(857
)
—
—
(857
)
Net cash provided by financing activities
—
123,915
1,212
(1,212
)
123,915
Effect of exchange rate changes on cash and cash equivalents
—
—
252
—
252
Net increase in cash, cash equivalents and restricted cash
—
129,513
19
—
129,532
Cash, cash equivalents and restricted cash - beginning of period
—
104,602
16,290
—
120,892
Cash, cash equivalents and restricted cash - end of period
$
—
$
234,115
$
16,309
$
—
$
250,424
Verra Mobility Corporation and Subsidiaries Condensed Consolidated Statements of Cash Flows (Continued) Three Months Ended March 31, 2021 (Unaudited)
Verra Mobility Corporation (Ultimate Parent)
VM Consolidated Inc. (Guarantor Subsidiary)
Non- guarantor Subsidiaries
Eliminations
Consolidated
Supplemental cash flow information:
Interest paid
$
—
$
6,996
$
—
$
—
$
6,996
Income taxes paid, net of refunds
—
233
5
—
238
Supplemental non-cash investing and financing activities:
Purchases of installation and service parts and property and equipment in accounts payable and accrued liabilities at period-end
—
1,355
—
—
1,355
Accrued debt issuance costs
—
635
—
—
635
Accrued debt extinguishment costs
—
665
—
—
6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15. Subsequent Event Pending Acquisition On January 22, 2021, the Company entered into a Scheme Implementation Agreement (the “ Scheme Agreement Redflex Scheme On April 29, 2021, the Company entered into a Deed of Amendment and Consent (the “ Scheme Amendment Price Increase On May 9, 2021, Redflex shareholders approved the Scheme, including the Price Increase. Separately, at a hearing held on May 13, 2021, the second Federal Court of Australia approved the Scheme, including a change approved by the Redflex shareholder vote that allows the regulatory approval from the General Authority for Competition in the Kingdom of Saudi Arabia (the “ GAC Approval Outside Date The aggregate consideration payable by us will be A$152.5 million, and the closing of the acquisition is projected to take place in the second or third quarter of 2021 (approximately 7 business days after receiving notification of GAC approval), subject to timely receipt of the GAC Approv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accompanying unaudited interim condensed consolidated financial statements include the accounts of the Company prepared in accordance with generally accepted accounting principles in the United States of America (“ GAAP</t>
        </is>
      </c>
    </row>
    <row r="5">
      <c r="A5" s="4" t="inlineStr">
        <is>
          <t>Restatement of Previously Issued Condensed Consolidated Financial Statements</t>
        </is>
      </c>
      <c r="B5" s="4" t="inlineStr">
        <is>
          <t xml:space="preserve">Restatement of Previously Issued Condensed Consolidated Financial Statements The notes included herein should be read in conjunction with the Company’s restated audited consolidated financial statements included in the Company’s Annual Report on Form 10-K/A filed with the SEC on May 14, 2021 (the “ 2020 Form 10-K/A We restated the Company’s previously issued consolidated financial statements as of December 31, 2020 and 2019 and for the years ended December 31, 2020, 2019 and 2018 and the related quarterly financial information to reflect adjustments resulting from changes to our accounting for private placement warrants. The impact of the restatement to the three months ended March 31, 2020 was an increase to net income of $15.5 million, an increase to private placement warrant liabilities of $14.3 million, with offsetting decreases of $20.4 million to additional paid-in capital and $6.1 million to accumulated deficit line items. There was no net cash impact to the condensed consolidated statements of cash flows. </t>
        </is>
      </c>
    </row>
    <row r="6">
      <c r="A6" s="4" t="inlineStr">
        <is>
          <t>Use of Estimates</t>
        </is>
      </c>
      <c r="B6" s="4" t="inlineStr">
        <is>
          <t>Use of Estimates The preparation of these financial statements in conformity with GAAP requires management to make estimates and assumptions that affect the amounts reported in the unaudited interim condensed consolidated financial statements and accompanying notes. Significant items subject to such estimates and assumptions include the fair values assigned to net assets acquired (including identifiable intangibles) in business combinations, the carrying amounts of long-lived assets and goodwill, the allowance for credit loss, fair value of private placement warrant liabilities, valuation allowances on deferred tax assets, asset retirement obligations, contingent consideration and the recognition and measurement of loss contingencies. Management believes that its estimates and assumptions are reasonable in the circumstances; however, actual results could differ materially from those estimates.</t>
        </is>
      </c>
    </row>
    <row r="7">
      <c r="A7" s="4" t="inlineStr">
        <is>
          <t>Concentration of Credit Risk</t>
        </is>
      </c>
      <c r="B7" s="4" t="inlineStr">
        <is>
          <t xml:space="preserve">Concentration of Credit Risk Significant customers are those which represent more than 10% of the Company’s total revenue and accounts receivable. Revenue from one of the Government Solutions customers as a percent of total revenue is presented below:
Three Months Ended March 31,
2021
2020
City of New York Department of Transportation
24.4
%
25.5
% As of March 31, 2021, the City of New York Department of Transportation (“ NYCDOT Legacy Contract Emergency Contract $41.3 $33.1 $52.6 $26.8 amounts are deemed collectible based on current conditions and expectations. Please also see section entitled “ Risk Factors .” Significant customer revenue generated through the Company’s Commercial Services partners as a percent of total revenue is presented below:
Three Months Ended March 31,
2021
2020
Hertz Corporation
13.8
%
15.7
%
Avis Budget Group, Inc.
11.2
%
12.7
%
Enterprise Holdings, Inc.
14.5
%
10.8
% </t>
        </is>
      </c>
    </row>
    <row r="8">
      <c r="A8" s="4" t="inlineStr">
        <is>
          <t>Allowance for Credit Loss</t>
        </is>
      </c>
      <c r="B8" s="4" t="inlineStr">
        <is>
          <t xml:space="preserve">Allowance for Credit Loss The Company reviews historical credit losses and customer payment trends on receivables and develops loss rate estimates as of the balance sheet date, which includes adjustments for future expectations using probability-weighted assumptions about potential outcomes. Receivables are written off against the allowance for credit los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identified portfolio segments based on the type of business, industry in which the customer operates and historical credit loss patterns. The following presents the activity in the allowance for credit loss for the three months ended March 31, 2021 and 2020, respectively:
($ in thousands)
Commercial Services (Driver-billed) (1)
Commercial Services (All other)
Government Solutions
Total
Balance at January 1, 2021
$
3,210
$
4,277
$
3,984
$
11,471
Credit loss expense
2,252
143
7
2,402
Write-offs, net of recoveries
(1,722
)
2
(21
)
(1,741
)
Balance at March 31, 2021
$
3,740
$
4,422
$
3,970
$
12,132
($ in thousands)
Commercial Services (Driver-billed) (1)
Commercial Services (All other)
Government Solutions
Total
Balance at January 1, 2020 (2)
$
5,733
$
945
$
1,778
$
8,456
Credit loss expense
1,925
2,731
700
5,356
Write-offs, net of recoveries
(2,220
)
(311
)
(435
)
(2,966
)
Balance at March 31, 2020
$
5,438
$
3,365
$
2,043
$
10,846
(1)
(2)
The Company adjusted down its estimate for credit loss for the three months ended March 31, 2021 to reflect the risk of loss based on customer payment rates in the last 12 months and improved economic conditions for the Commercial Services (All other) and Government Solutions portfolio segments. The Company’s methodology for the Commercial Services (Driver-billed) portfolio segment has not changed. The credit loss estimate for the three months ended March 31, 2020 was based on higher probabilities of loss given the uncertainty caused by COVID-19 on the travel industry. The Company periodically evaluates the adequacy of its allowance for expected credit losses by comparing its actual historical write-offs to its previously recorded estimates and adjusts appropriately. </t>
        </is>
      </c>
    </row>
    <row r="9">
      <c r="A9" s="4" t="inlineStr">
        <is>
          <t>Warrants</t>
        </is>
      </c>
      <c r="B9" s="4" t="inlineStr">
        <is>
          <t>Warrants As of March 31, 2021, there were warrants outstanding to acquire 19,999,967 shares of the Company’s Class A Common Stock including: (i) 6,666,666 warrants originally issued to Gores Sponsor II, LLC in a private placement in connection with the IPO (the “ Private Placement Warrants Public Warrants Warrants The Warrants became exercisable on November 16, 2018, 30 days following the completion of the Business Combination, and expire five years after that date, or earlier upon redemption or liquidation. The Company may redeem the outstanding Warrants at a price of $0.01 per warrant, if the last sale price of its Class A Common Stock equals or exceeds $18.00 per share for any 20 trading days within a 30 trading day period ending on the third business day before it sends the notice of redemption to the Warrant holders. The Private Placement Warrants, however, are nonredeemable so long as they are held by Gores Sponsor II, LLC or its permitted transferees. The Company accounts for warrants as either equity-classified or liability-classified instruments based on an assessment of the warrant’s specific terms and applicable authoritative guidance under FASB ASC 480, Distinguishing Liabilities from Equity (“ ASC 480 ASC 815 For warrants that meet all of the criteria for equity classification, the warrants are required to be recorded as a component of additional paid-in capital at the time of issuance. For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Public Warrants meet the criteria for equity classification and accordingly, are reported as component of shareholders’ equity while the Company’s Private Placement Warrants do not meet the criteria for equity classification because the holder of the instrument is not an input into the pricing of a fixed-for-fixed option on equity shares and are instead classified as a liability. The fair value of the Private Placement Warrants is estimated at period-end using a Black-Scholes option pricing model. Shares issuable under the Warrants were considered for inclusion in the diluted share count in accordance with GAAP. As the shares issuable under the Warrants are issuable shares when exercised by the holders, they are included when computing diluted (loss) income per share, if such exercise is dilutive to (loss) income per share.</t>
        </is>
      </c>
    </row>
    <row r="10">
      <c r="A10" s="4" t="inlineStr">
        <is>
          <t>Recent Accounting Pronouncements</t>
        </is>
      </c>
      <c r="B10" s="4" t="inlineStr">
        <is>
          <t>Recent Accounting Pronouncements Accounting Standards Adopted In August 2018, the Financial Accounting Standards Board (“ FASB ASU (Topic 820) Disclosure Framework—Changes to the Disclosure Requirements for Fair Value Measurement Fair Value of Financial Instruments. In December 2019, the FASB issued ASU 2019-12, Income Taxes (Topic 740): Simplifying the Accounting for Income Taxes. In August 2020, the FASB issued ASU 2020-06, Debt—Debt with Conversion and Other Options (Subtopic 470-20) and Derivatives and Hedging— Contracts in Entity’s Own Equity (Subtopic 815-40): Accounting for Convertible Instruments and Contracts in an Entity’s Own Equity Accounting Standards Not Yet Adopted In March 2020, the FASB issued ASU 2020-04, Reference Rate Reform (Topic 848): Facilitation of the Effects of Reference Rate Reform on Financial Reporting. Reference Rate Reform (Topic 848): Scope affected by the discounting transition. The amendments are effective as of March 12, 2020 through December 31, 2022, to help stakeholders during the global market-wide reference rate transition period. The impact of the implementation of this guidance is still being determined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ummary of Concentration of Credit Risk</t>
        </is>
      </c>
      <c r="B4" s="4" t="inlineStr">
        <is>
          <t xml:space="preserve">Revenue from one of the Government Solutions customers as a percent of total revenue is presented below:
Three Months Ended March 31,
2021
2020
City of New York Department of Transportation
24.4
%
25.5
% Significant customer revenue generated through the Company’s Commercial Services partners as a percent of total revenue is presented below:
Three Months Ended March 31,
2021
2020
Hertz Corporation
13.8
%
15.7
%
Avis Budget Group, Inc.
11.2
%
12.7
%
Enterprise Holdings, Inc.
14.5
%
10.8
% </t>
        </is>
      </c>
    </row>
    <row r="5">
      <c r="A5" s="4" t="inlineStr">
        <is>
          <t>Summary of Activity in Allowance for Credit Loss</t>
        </is>
      </c>
      <c r="B5" s="4" t="inlineStr">
        <is>
          <t>The Company identified portfolio segments based on the type of business, industry in which the customer operates and historical credit loss patterns. The following presents the activity in the allowance for credit loss for the three months ended March 31, 2021 and 2020, respectively:
($ in thousands)
Commercial Services (Driver-billed) (1)
Commercial Services (All other)
Government Solutions
Total
Balance at January 1, 2021
$
3,210
$
4,277
$
3,984
$
11,471
Credit loss expense
2,252
143
7
2,402
Write-offs, net of recoveries
(1,722
)
2
(21
)
(1,741
)
Balance at March 31, 2021
$
3,740
$
4,422
$
3,970
$
12,132
($ in thousands)
Commercial Services (Driver-billed) (1)
Commercial Services (All other)
Government Solutions
Total
Balance at January 1, 2020 (2)
$
5,733
$
945
$
1,778
$
8,456
Credit loss expense
1,925
2,731
700
5,356
Write-offs, net of recoveries
(2,220
)
(311
)
(435
)
(2,966
)
Balance at March 31, 2020
$
5,438
$
3,365
$
2,043
$
10,846
(1)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 And Other Assets Current [Abstract]</t>
        </is>
      </c>
    </row>
    <row r="4">
      <c r="A4" s="4" t="inlineStr">
        <is>
          <t>Schedule of Prepaid Expenses and Other Current Assets</t>
        </is>
      </c>
      <c r="B4" s="4" t="inlineStr">
        <is>
          <t>Prepaid expenses and other current assets consist of the following at:
($ in thousands)
March 31, 2021
December 31, 2020
Prepaid tolls
$
6,571
$
9,237
Prepaid income taxes
5,285
2,354
Prepaid services
3,375
2,989
Deposits
3,168
3,474
Prepaid computer maintenance
2,761
2,732
Prepaid insurance
1,717
2,641
Other
1,632
890
Total prepaid expenses and other current assets
$
24,509
$
24,3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Changes in Carrying Amount of Goodwill by Reportable Segment</t>
        </is>
      </c>
      <c r="B4" s="4" t="inlineStr">
        <is>
          <t>The following table presents the changes in the carrying amount of goodwill by reportable segment:
Commercial
Government
($ in thousands)
Services
Solutions
Total
Balance at December 31, 2020
$
426,689
$
159,746
$
586,435
Foreign currency translation adjustment
(215
)
—
(215
)
Balance at March 31, 2021
$
426,474
$
159,746
$
586,220</t>
        </is>
      </c>
    </row>
    <row r="5">
      <c r="A5" s="4" t="inlineStr">
        <is>
          <t>Schedule of Intangible Assets of Respective Period Ends</t>
        </is>
      </c>
      <c r="B5" s="4" t="inlineStr">
        <is>
          <t>Intangible assets consist of the following as of the respective period-ends:
March 31, 2021
December 31, 2020
Weighted
Weighted
Average
Gross
Average
Gross
Remaining
Carrying
Accumulated
Remaining
Carrying
Accumulated
($ in thousands)
Useful Life
Amount
Amortization
Useful Life
Amount
Amortization
Trademarks
0.1 years
$
32,199
$
31,093
0.3 years
$
32,223
$
29,358
Non-compete agreements
1.8 years
62,570
40,554
2.0 years
62,589
37,412
Customer relationships
5.6 years
367,440
134,072
5.9 years
367,512
123,784
Developed technology
2.1 years
166,051
103,392
2.3 years
166,217
95,848
Gross carrying value of intangible assets
628,260
$
309,111
628,541
$
286,402
Less: accumulated amortization
(309,111
)
(286,402
)
Intangible assets, net
$
319,149
$
342,139</t>
        </is>
      </c>
    </row>
    <row r="6">
      <c r="A6" s="4" t="inlineStr">
        <is>
          <t>Estimated Amortization Expense in Future Years</t>
        </is>
      </c>
      <c r="B6" s="4" t="inlineStr">
        <is>
          <t>Estimated amortization expense in future years is expected to be:
($ in thousands)
Remainder of 2021
$
63,193
2022
81,143
2023
52,447
2024
41,953
2025
39,255
Thereafter
41,158
Total
$
319,1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Accrued liabilities consist of the following at:
($ in thousands)
March 31, 2021
December 31, 2020
Accrued salaries and wages
$
6,160
$
4,432
Current portion of operating lease liabilities
3,157
3,179
Advanced deposits payable
2,544
2,922
Payroll liabilities
1,844
1,755
Self-insurance liability
903
682
Restricted cash due to customers
819
633
Other
1,967
2,033
Total accrued liabilities
$
17,394
$
15,63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ummary of the Company's Long-term Debt</t>
        </is>
      </c>
      <c r="B4" s="4" t="inlineStr">
        <is>
          <t>The following table provides a summary of the Company’s long-term debt at:
($ in thousands)
March 31, 2021
December 31, 2020
2021 Term Loan, due 2028
$
650,000
$
—
Senior Notes, due 2029
350,000
—
2018 Term Loan
—
865,642
Less: original issue discounts
(6,247
)
(3,952
)
Less: unamortized deferred financing costs
(21,308
)
(19,645
)
Total long-term debt
972,445
842,045
Less: current portion of long-term debt
(6,500
)
(9,104
)
Total long-term debt, net of current portion
$
965,945
$
832,941</t>
        </is>
      </c>
    </row>
    <row r="5">
      <c r="A5" s="4" t="inlineStr">
        <is>
          <t>Schedule of Consolidated First Lien Net Leverage Ratio and Applicable Prepayment Percentage</t>
        </is>
      </c>
      <c r="B5" s="4" t="inlineStr">
        <is>
          <t>In addition, the 2021 Term Loan requires mandatory prepayments equal to the product of the excess cash flows of the Company (as defined in the 2021 Term Loan agreement) and the applicable prepayment percentages (calculated as of the last day of the fiscal year, beginning with the year ending December 31, 2022), as set forth in the following table:
Consolidated first lien net leverage ratio (as defined by the 2021 Term Loan agreement)
Applicable prepayment percentage
&gt; 3.70:1.00
50%
&lt;
25%
&lt;
0%</t>
        </is>
      </c>
    </row>
    <row r="6">
      <c r="A6" s="4" t="inlineStr">
        <is>
          <t>Summary of Senior Notes Redemption Prices Set Forth in Percentages by Year</t>
        </is>
      </c>
      <c r="B6" s="4" t="inlineStr">
        <is>
          <t>On or after April 15, 2024, the Company may redeem all or a portion of the Senior Notes at the redemption prices set forth below in percentages by year, plus accrued and unpaid interest:
Year
Percentage
2024
102.750%
2025
101.375%
2026 and thereafter
1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Carrying Value and Estimated Fair Value of Long-term Debt</t>
        </is>
      </c>
      <c r="B4" s="4" t="inlineStr">
        <is>
          <t>The carrying value and the estimated fair value of long-term debt is as follows:
Level in
March 31, 2021
December 31, 2020
Fair Value
Carrying
Estimated
Carrying
Estimated
($ in thousands)
Hierarchy
Amount
Fair Value
Amount
Fair Value
2021 Term Loan
2
$
650,000
$
650,000
$
—
$
—
Senior Notes
2
350,000
360,063
—
—
2018 Term Loan
2
—
—
842,045
861,314</t>
        </is>
      </c>
    </row>
    <row r="5">
      <c r="A5" s="4" t="inlineStr">
        <is>
          <t>Key Assumptions Used for Measuring Fair Value of Private Placement Warrant Liabilities</t>
        </is>
      </c>
      <c r="B5" s="4" t="inlineStr">
        <is>
          <t>The fair value of the private placement warrant liabilities is measured on a recurring basis and is estimated using the Black-Scholes option pricing model using significant unobservable inputs, primarily related to estimated volatility, and is therefore classified within level 3 of the fair value hierarchy. The key assumptions used were as follows:
March 31, 2021
December 31, 2020
Stock price
$
13.54
$
13.42
Strike price
$
11.50
$
11.50
Volatility
49.0
%
44.0
%
Remaining life (in years)
2.6
2.8
Risk-free interest rate
0.26
%
0.16
%
Expected dividend yield
0.0
%
0.0
%
Estimated fair value
$
4.94
$
4.63</t>
        </is>
      </c>
    </row>
    <row r="6">
      <c r="A6" s="4" t="inlineStr">
        <is>
          <t>Summary of Change in the Private Placement Warrant Liabilities</t>
        </is>
      </c>
      <c r="B6" s="4" t="inlineStr">
        <is>
          <t>The following summarizes the change in the private placement warrant liabilities for the respective periods:
Three Months Ended March 31,
($ in thousands)
2021
2020
Beginning balance (as restated)
$
30,866
$
29,733
Change in fair value included in net (loss) income
2,067
(15,467
)
Ending balance
$
32,933
$
14,2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Income Per Share (Tables)</t>
        </is>
      </c>
      <c r="B1" s="2" t="inlineStr">
        <is>
          <t>3 Months Ended</t>
        </is>
      </c>
    </row>
    <row r="2">
      <c r="B2" s="2" t="inlineStr">
        <is>
          <t>Mar. 31, 2021</t>
        </is>
      </c>
    </row>
    <row r="3">
      <c r="A3" s="3" t="inlineStr">
        <is>
          <t>Earnings Per Share [Abstract]</t>
        </is>
      </c>
    </row>
    <row r="4">
      <c r="A4" s="4" t="inlineStr">
        <is>
          <t>Schedule of Components of Basic and Diluted Net (Loss) Income Per Share</t>
        </is>
      </c>
      <c r="B4" s="4" t="inlineStr">
        <is>
          <t>The components of basic and diluted net (loss) income per share are as follows:
Three Months Ended March 31,
2021
2020
(In thousands, except per share data)
(As restated)
Numerator:
Net (loss) income
$
(8,915
)
$
22,140
Denominator:
Weighted average shares - basic
162,297
160,924
Common stock equivalents
—
3,503
Weighted average shares - diluted
162,297
164,427
Net (loss) income per share - basic
$
(0.05
)
$
0.14
Net (loss) income per share - diluted
$
(0.05
)
$
0.04
Antidilutive shares excluded from diluted net (loss) income per share (1)
Contingently issuable shares (2)
5,000
5,000
Public warrants
13,333
—
Private placement warrants
6,667
—
Non-qualified stock options
1,205
705
Performance share units
229
116
Restricted stock units
2,582
28
Total antidilutive shares excluded
29,016
5,849
(1)
These amounts represent outstanding shares as of the three months ended March 31, 2021 and 2020.
(2)
Contingently issuable shares relate to the earn-out agreement as discussed in Note 11, Related Party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Allowance for credit loss</t>
        </is>
      </c>
      <c r="B3" s="7" t="n">
        <v>12.1</v>
      </c>
      <c r="C3" s="7" t="n">
        <v>11.5</v>
      </c>
    </row>
    <row r="4">
      <c r="A4" s="4" t="inlineStr">
        <is>
          <t>Preferred stock, par value (in dollars per share)</t>
        </is>
      </c>
      <c r="B4" s="8" t="n">
        <v>0.0001</v>
      </c>
      <c r="C4" s="8" t="n">
        <v>0.0001</v>
      </c>
    </row>
    <row r="5">
      <c r="A5" s="4" t="inlineStr">
        <is>
          <t>Common stock, par value (in dollars per share)</t>
        </is>
      </c>
      <c r="B5" s="8" t="n">
        <v>0.0001</v>
      </c>
      <c r="C5" s="8"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Components of Stock Based Compensation Expense</t>
        </is>
      </c>
      <c r="B4" s="4" t="inlineStr">
        <is>
          <t>The following details the components of stock-based compensation for the periods presented:
Three Months Ended March 31,
($ in thousands)
2021
2020
Operating expenses
$
194
$
220
Selling, general and administrative expenses
2,714
2,548
Total stock-based compensation expense
$
2,908
$
2,7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ummary of Earn Out Shares Issued by Company to Platinum Stockholder</t>
        </is>
      </c>
      <c r="B4" s="4" t="inlineStr">
        <is>
          <t>The Earn-Out Shares are issued by the Company to the Platinum Stockholder as follows:
Common Stock Price thresholds
One-time issuance of shares
&gt; $13.00 (a)
2,500,000
&gt; $15.50 (a)
2,500,000
&gt; $18.00
2,500,000
&gt; $20.50
2,500,000
(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Financial Information by Segment</t>
        </is>
      </c>
      <c r="B4" s="4" t="inlineStr">
        <is>
          <t>The following tables set forth financial information by segment for the three months ended March 31, 2021 and 2020, respectively:
For the Three Months Ended March 31, 2021
Commercial
Government
Corporate
($ in thousands)
Services
Solutions
and Other
Total
Service revenue
$
45,689
$
44,074
$
—
$
89,763
Product sales
—
95
—
95
Total revenue
45,689
44,169
—
89,858
Cost of service revenue
531
349
—
880
Cost of product sales
—
27
—
27
Operating expenses
14,206
16,092
—
30,298
Selling, general and administrative expenses
10,792
10,811
4,126
25,729
Other income, net
(2,070
)
(943
)
—
(3,013
)
Segment profit (loss)
$
22,230
$
17,833
$
(4,126
)
$
35,937
Segment profit (loss)
$
22,230
$
17,833
$
(4,126
)
$
35,937
Depreciation and amortization
—
—
28,214
28,214
Loss on disposal of assets, net
—
51
—
51
Change in fair value of private placement warrants
—
—
2,067
2,067
Stock-based compensation
—
—
2,908
2,908
Interest expense, net
—
—
9,164
9,164
Loss on extinguishment of debt
—
—
5,334
5,334
Income (loss) before income tax benefit
$
22,230
$
17,782
$
(51,813
)
$
(11,801
)
For the Three Months Ended March 31, 2020
Commercial
Government
Corporate
Services
Solutions
and Other
Total
($ in thousands)
(As restated)
(As restated)
Service revenue
$
61,242
$
38,255
$
—
$
99,497
Product sales
—
17,216
—
17,216
Total revenue
61,242
55,471
—
116,713
Cost of service revenue
807
412
—
1,219
Cost of product sales
—
8,690
—
8,690
Operating expenses
16,530
15,509
—
32,039
Selling, general and administrative expenses
13,384
9,669
285
23,338
Other income, net
(2,889
)
(36
)
—
(2,925
)
Segment profit (loss)
$
33,410
$
21,227
$
(285
)
$
54,352
Segment profit (loss)
$
33,410
$
21,227
$
(285
)
$
54,352
Depreciation and amortization
—
—
29,250
29,250
Gain on disposal of assets, net
—
(4
)
—
(4
)
Change in fair value of private placement warrants
—
—
(15,467
)
(15,467
)
Stock-based compensation
—
—
2,768
2,768
Interest expense, net
—
—
12,451
12,451
Income (loss) before income tax provision
$
33,410
$
21,231
$
(29,287
)
$
25,3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uarantor/Non-Guarantor Financial Information (Tables)</t>
        </is>
      </c>
      <c r="B1" s="2" t="inlineStr">
        <is>
          <t>3 Months Ended</t>
        </is>
      </c>
    </row>
    <row r="2">
      <c r="B2" s="2" t="inlineStr">
        <is>
          <t>Mar. 31, 2021</t>
        </is>
      </c>
    </row>
    <row r="3">
      <c r="A3" s="3" t="inlineStr">
        <is>
          <t>Condensed Financial Information Of Parent Company Only Disclosure [Abstract]</t>
        </is>
      </c>
    </row>
    <row r="4">
      <c r="A4" s="4" t="inlineStr">
        <is>
          <t>Summary of Condensed Consolidated Balance Sheets</t>
        </is>
      </c>
      <c r="B4" s="4" t="inlineStr">
        <is>
          <t>Verra Mobility Corporation and Subsidiaries Condensed Consolidated Balance Sheets at March 31, 2021 (Unaudited)
($ in thousands)
Verra Mobility Corporation (Ultimate Parent)
VM Consolidated Inc. (Guarantor Subsidiary)
Non- guarantor Subsidiaries
Eliminations
Consolidated
Assets
Current assets:
Cash and cash equivalents
$
—
$
233,296
$
16,309
$
—
$
249,605
Restricted cash
—
819
—
—
819
Accounts receivable (net of allowance for credit loss of $12.1 million )
—
191,190
1,795
—
192,985
Unbilled receivables
—
14,481
400
—
14,881
Investment in subsidiary
139,259
73,936
—
(213,195
)
—
Prepaid expenses and other current assets
—
21,932
2,577
—
24,509
Total current assets
139,259
535,654
21,081
(213,195
)
482,799
Installation and service parts, net
—
8,597
—
—
8,597
Property and equipment, net
—
64,897
2,844
—
67,741
Operating lease assets
—
29,879
293
—
30,172
Intangible assets, net
—
293,988
25,161
—
319,149
Goodwill
—
524,766
61,454
—
586,220
Due from affiliates
169,259
—
—
(169,259
)
—
Other non-current assets
—
2,520
15
—
2,535
Total assets
$
308,518
$
1,460,301
$
110,848
$
(382,454
)
$
1,497,213
Liabilities and Stockholders' Equity
Current liabilities:
Accounts payable
$
—
$
30,256
$
11,078
$
—
$
41,334
Accrued liabilities
—
13,739
3,655
—
17,394
Payable to related party pursuant to tax receivable agreement, current portion
—
5,202
—
—
5,202
Current portion of long-term debt
—
6,500
—
—
6,500
Total current liabilities
—
55,697
14,733
—
70,430
Long-term debt, net of current portion
—
965,945
—
—
965,945
Operating lease liabilities, net of current portion
—
28,358
89
—
28,447
Payable to related party pursuant to tax receivable agreement, net of current portion
—
62,667
—
—
62,667
Private placement warrant liabilities
—
32,933
—
—
32,933
Due to affiliates
—
151,526
17,733
(169,259
)
—
Asset retirement obligation
—
6,406
—
—
6,406
Deferred tax liabilities, net
—
16,959
4,357
—
21,316
Other long-term liabilities
—
551
—
—
551
Total liabilities
—
1,321,042
36,912
(169,259
)
1,188,695
Total stockholders' equity
308,518
139,259
73,936
(213,195
)
308,518
Total liabilities and stockholders' equity
$
308,518
$
1,460,301
$
110,848
$
(382,454
)
$
1,497,213</t>
        </is>
      </c>
    </row>
    <row r="5">
      <c r="A5" s="4" t="inlineStr">
        <is>
          <t>Summary of Condensed Consolidated Statements of Operations and Comprehensive Loss</t>
        </is>
      </c>
      <c r="B5" s="4" t="inlineStr">
        <is>
          <t xml:space="preserve">Verra Mobility Corporation and Subsidiaries Condensed Consolidated Statements of Operations and Comprehensive Loss Three Months Ended March 31, 2021 (Unaudited)
($ in thousands)
Verra Mobility Corporation (Ultimate Parent)
VM Consolidated Inc. (Guarantor Subsidiary)
Non- guarantor Subsidiaries
Eliminations
Consolidated
Service revenue
$
—
$
87,003
$
2,760
$
—
$
89,763
Product sales
—
95
—
—
95
Total revenue
—
87,098
2,760
—
89,858
Cost of service revenue
—
395
485
—
880
Cost of product sales
—
27
—
—
27
Operating expenses
—
28,083
2,409
—
30,492
Selling, general and administrative expenses
—
27,423
1,020
—
28,443
Depreciation, amortization and (gain) loss on disposal of assets, net
—
27,218
1,047
—
28,265
Total costs and expenses
—
83,146
4,961
—
88,107
Income (loss) from operations
—
3,952
(2,201
)
—
1,751
Loss from equity investment
8,915
1,869
—
(10,784
)
—
Interest expense, net
—
9,164
—
—
9,164
Change in fair value of private placement warrants
—
2,067
—
—
2,067
Loss on extinguishment of debt
—
5,334
—
—
5,334
Other income, net
—
(3,014
)
1
—
(3,013
)
Total other expenses
8,915
15,420
1
(10,784
)
13,552
Loss before income tax benefit
(8,915
)
(11,468
)
(2,202
)
10,784
(11,801
)
Income tax benefit
—
(2,553
)
(333
)
—
(2,886
)
Net loss
$
(8,915
)
$
(8,915
)
$
(1,869
)
$
10,784
$
(8,915
)
Other comprehensive loss:
Change in foreign currency translation adjustment
—
—
(190
)
—
(190
)
Total comprehensive loss
$
(8,915
)
$
(8,915
)
$
(2,059
)
$
10,784
$
(9,105
) </t>
        </is>
      </c>
    </row>
    <row r="6">
      <c r="A6" s="4" t="inlineStr">
        <is>
          <t>Summary of Condensed Consolidated Statements of Cash Flows</t>
        </is>
      </c>
      <c r="B6" s="4" t="inlineStr">
        <is>
          <t>Verra Mobility Corporation and Subsidiaries Condensed Consolidated Statements of Cash Flows Three Months Ended March 31, 2021 (Unaudited)
($ in thousands)
Verra Mobility Corporation (Ultimate Parent)
VM Consolidated Inc. (Guarantor Subsidiary)
Non- guarantor Subsidiaries
Eliminations
Consolidated
Cash Flows from Operating Activities:
Net loss
$
(8,915
)
$
(8,915
)
$
(1,869
)
$
10,784
$
(8,915
)
Adjustments to reconcile net loss to net cash provided by operating activities:
Depreciation and amortization
—
27,167
1,047
—
28,214
Amortization of deferred financing costs and discounts
—
1,593
—
—
1,593
Change in fair value of private placement warrants
—
2,067
—
—
2,067
Loss on extinguishment of debt
—
5,334
—
—
5,334
Credit loss expense
—
2,362
40
—
2,402
Deferred income taxes
—
984
(703
)
—
281
Stock-based compensation
—
2,908
—
—
2,908
Installation and service parts expense
—
29
—
—
29
Accretion expense
—
53
—
—
53
Loss on disposal of assets
—
51
—
—
51
Loss from equity investment
8,915
1,869
—
(10,784
)
—
Changes in operating assets and liabilities:
Accounts receivable, net
—
(26,802
)
130
—
(26,672
)
Unbilled receivables
—
(1,033
)
174
—
(859
)
Prepaid expenses and other assets
—
(395
)
133
—
(262
)
Accounts payable and accrued liabilities
—
3,634
(1,304
)
—
2,330
Due to affiliates
—
(1,063
)
1,063
—
—
Other liabilities
—
459
—
—
459
Net cash provided by operating activities
—
10,302
(1,289
)
—
9,013
Cash Flows from Investing Activities:
Purchases of installation and service parts and property and equipment
—
(3,548
)
(156
)
—
(3,704
)
Cash proceeds from the sale of assets
—
56
—
—
56
Cash contribution to subsidiary
—
(1,212
)
—
1,212
—
Net cash used in investing activities
—
(4,704
)
(156
)
1,212
(3,648
)
Cash Flows from Financing Activities:
Borrowings of long-term debt
—
996,750
—
—
996,750
Repayment of long-term debt
—
(865,642
)
—
—
(865,642
)
Payment of debt issuance costs
—
(5,732
)
—
—
(5,732
)
Payment of debt extinguishment costs
—
(604
)
—
—
(604
)
Capital contribution from VM Consolidated Inc.
—
—
1,212
(1,212
)
—
Payment of employee tax withholding related to RSUs vesting
—
(857
)
—
—
(857
)
Net cash provided by financing activities
—
123,915
1,212
(1,212
)
123,915
Effect of exchange rate changes on cash and cash equivalents
—
—
252
—
252
Net increase in cash, cash equivalents and restricted cash
—
129,513
19
—
129,532
Cash, cash equivalents and restricted cash - beginning of period
—
104,602
16,290
—
120,892
Cash, cash equivalents and restricted cash - end of period
$
—
$
234,115
$
16,309
$
—
$
250,424
Verra Mobility Corporation and Subsidiaries Condensed Consolidated Statements of Cash Flows (Continued) Three Months Ended March 31, 2021 (Unaudited)
Verra Mobility Corporation (Ultimate Parent)
VM Consolidated Inc. (Guarantor Subsidiary)
Non- guarantor Subsidiaries
Eliminations
Consolidated
Supplemental cash flow information:
Interest paid
$
—
$
6,996
$
—
$
—
$
6,996
Income taxes paid, net of refunds
—
233
5
—
238
Supplemental non-cash investing and financing activities:
Purchases of installation and service parts and property and equipment in accounts payable and accrued liabilities at period-end
—
1,355
—
—
1,355
Accrued debt issuance costs
—
635
—
—
635
Accrued debt extinguishment costs
—
665
—
—
6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Description of Business - Additional Information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56" customWidth="1" min="2" max="2"/>
    <col width="21" customWidth="1" min="3" max="3"/>
    <col width="21" customWidth="1" min="4" max="4"/>
  </cols>
  <sheetData>
    <row r="1">
      <c r="A1" s="1" t="inlineStr">
        <is>
          <t>Significant Accounting Policies - Additional Information (Details)</t>
        </is>
      </c>
      <c r="B1" s="2" t="inlineStr">
        <is>
          <t>3 Months Ended</t>
        </is>
      </c>
    </row>
    <row r="2">
      <c r="B2" s="2" t="inlineStr">
        <is>
          <t>Mar. 31, 2021USD ($)AgreementTradingDay$ / sharesshares</t>
        </is>
      </c>
      <c r="C2" s="2" t="inlineStr">
        <is>
          <t>Mar. 31, 2020USD ($)</t>
        </is>
      </c>
      <c r="D2" s="2" t="inlineStr">
        <is>
          <t>Dec. 31, 2020USD ($)</t>
        </is>
      </c>
    </row>
    <row r="3">
      <c r="A3" s="3" t="inlineStr">
        <is>
          <t>Summary Of Significant Accounting Principles And Policies [Line Items]</t>
        </is>
      </c>
    </row>
    <row r="4">
      <c r="A4" s="4" t="inlineStr">
        <is>
          <t>Net income (loss)</t>
        </is>
      </c>
      <c r="B4" s="6" t="n">
        <v>-8915000</v>
      </c>
      <c r="C4" s="6" t="n">
        <v>22140000</v>
      </c>
    </row>
    <row r="5">
      <c r="A5" s="4" t="inlineStr">
        <is>
          <t>Additional paid-in capital</t>
        </is>
      </c>
      <c r="B5" s="5" t="n">
        <v>375671000</v>
      </c>
      <c r="D5" s="6" t="n">
        <v>373620000</v>
      </c>
    </row>
    <row r="6">
      <c r="A6" s="4" t="inlineStr">
        <is>
          <t>Accumulated deficit</t>
        </is>
      </c>
      <c r="B6" s="5" t="n">
        <v>-103765000</v>
      </c>
      <c r="D6" s="6" t="n">
        <v>-94850000</v>
      </c>
    </row>
    <row r="7">
      <c r="A7" s="4" t="inlineStr">
        <is>
          <t>Revenue</t>
        </is>
      </c>
      <c r="B7" s="5" t="n">
        <v>89858000</v>
      </c>
      <c r="C7" s="5" t="n">
        <v>116713000</v>
      </c>
    </row>
    <row r="8">
      <c r="A8" s="4" t="inlineStr">
        <is>
          <t>Interest or late fees charged on delinquent accounts</t>
        </is>
      </c>
      <c r="B8" s="5" t="n">
        <v>0</v>
      </c>
    </row>
    <row r="9">
      <c r="A9" s="4" t="inlineStr">
        <is>
          <t>Product Sales</t>
        </is>
      </c>
    </row>
    <row r="10">
      <c r="A10" s="3" t="inlineStr">
        <is>
          <t>Summary Of Significant Accounting Principles And Policies [Line Items]</t>
        </is>
      </c>
    </row>
    <row r="11">
      <c r="A11" s="4" t="inlineStr">
        <is>
          <t>Revenue</t>
        </is>
      </c>
      <c r="B11" s="5" t="n">
        <v>95000</v>
      </c>
      <c r="C11" s="5" t="n">
        <v>17216000</v>
      </c>
    </row>
    <row r="12">
      <c r="A12" s="4" t="inlineStr">
        <is>
          <t>Service Revenue</t>
        </is>
      </c>
    </row>
    <row r="13">
      <c r="A13" s="3" t="inlineStr">
        <is>
          <t>Summary Of Significant Accounting Principles And Policies [Line Items]</t>
        </is>
      </c>
    </row>
    <row r="14">
      <c r="A14" s="4" t="inlineStr">
        <is>
          <t>Revenue</t>
        </is>
      </c>
      <c r="B14" s="6" t="n">
        <v>89763000</v>
      </c>
      <c r="C14" s="5" t="n">
        <v>99497000</v>
      </c>
    </row>
    <row r="15">
      <c r="A15" s="4" t="inlineStr">
        <is>
          <t>City of New York Department of Transportation</t>
        </is>
      </c>
    </row>
    <row r="16">
      <c r="A16" s="3" t="inlineStr">
        <is>
          <t>Summary Of Significant Accounting Principles And Policies [Line Items]</t>
        </is>
      </c>
    </row>
    <row r="17">
      <c r="A17" s="4" t="inlineStr">
        <is>
          <t>Number of agreements | Agreement</t>
        </is>
      </c>
      <c r="B17" s="5" t="n">
        <v>2</v>
      </c>
    </row>
    <row r="18">
      <c r="A18" s="4" t="inlineStr">
        <is>
          <t>City of New York Department of Transportation | Legacy Contract</t>
        </is>
      </c>
    </row>
    <row r="19">
      <c r="A19" s="3" t="inlineStr">
        <is>
          <t>Summary Of Significant Accounting Principles And Policies [Line Items]</t>
        </is>
      </c>
    </row>
    <row r="20">
      <c r="A20" s="4" t="inlineStr">
        <is>
          <t>Receivable balance</t>
        </is>
      </c>
      <c r="B20" s="6" t="n">
        <v>41300000</v>
      </c>
    </row>
    <row r="21">
      <c r="A21" s="4" t="inlineStr">
        <is>
          <t>Accounts receivable aged beyond payment terms</t>
        </is>
      </c>
      <c r="B21" s="6" t="n">
        <v>33100000</v>
      </c>
    </row>
    <row r="22">
      <c r="A22" s="4" t="inlineStr">
        <is>
          <t>Agreement payment term</t>
        </is>
      </c>
      <c r="B22" s="4" t="inlineStr">
        <is>
          <t>45-day</t>
        </is>
      </c>
    </row>
    <row r="23">
      <c r="A23" s="4" t="inlineStr">
        <is>
          <t>City of New York Department of Transportation | Emergency Contract | Product Sales</t>
        </is>
      </c>
    </row>
    <row r="24">
      <c r="A24" s="3" t="inlineStr">
        <is>
          <t>Summary Of Significant Accounting Principles And Policies [Line Items]</t>
        </is>
      </c>
    </row>
    <row r="25">
      <c r="A25" s="4" t="inlineStr">
        <is>
          <t>Revenue</t>
        </is>
      </c>
      <c r="B25" s="6" t="n">
        <v>52600000</v>
      </c>
    </row>
    <row r="26">
      <c r="A26" s="4" t="inlineStr">
        <is>
          <t>City of New York Department of Transportation | Emergency Contract | Service Revenue</t>
        </is>
      </c>
    </row>
    <row r="27">
      <c r="A27" s="3" t="inlineStr">
        <is>
          <t>Summary Of Significant Accounting Principles And Policies [Line Items]</t>
        </is>
      </c>
    </row>
    <row r="28">
      <c r="A28" s="4" t="inlineStr">
        <is>
          <t>Revenue</t>
        </is>
      </c>
      <c r="B28" s="6" t="n">
        <v>26800000</v>
      </c>
    </row>
    <row r="29">
      <c r="A29" s="4" t="inlineStr">
        <is>
          <t>Customer Concentration Risk | Sales Revenue | Minimum</t>
        </is>
      </c>
    </row>
    <row r="30">
      <c r="A30" s="3" t="inlineStr">
        <is>
          <t>Summary Of Significant Accounting Principles And Policies [Line Items]</t>
        </is>
      </c>
    </row>
    <row r="31">
      <c r="A31" s="4" t="inlineStr">
        <is>
          <t>Concentration risk percentage</t>
        </is>
      </c>
      <c r="B31" s="4" t="inlineStr">
        <is>
          <t>10.00%</t>
        </is>
      </c>
    </row>
    <row r="32">
      <c r="A32" s="4" t="inlineStr">
        <is>
          <t>Customer Concentration Risk | Accounts Receivable | City of New York Department of Transportation</t>
        </is>
      </c>
    </row>
    <row r="33">
      <c r="A33" s="3" t="inlineStr">
        <is>
          <t>Summary Of Significant Accounting Principles And Policies [Line Items]</t>
        </is>
      </c>
    </row>
    <row r="34">
      <c r="A34" s="4" t="inlineStr">
        <is>
          <t>Concentration risk percentage</t>
        </is>
      </c>
      <c r="B34" s="4" t="inlineStr">
        <is>
          <t>63.00%</t>
        </is>
      </c>
    </row>
    <row r="35">
      <c r="A35" s="4" t="inlineStr">
        <is>
          <t>Customer Concentration Risk | Accounts Receivable | Minimum</t>
        </is>
      </c>
    </row>
    <row r="36">
      <c r="A36" s="3" t="inlineStr">
        <is>
          <t>Summary Of Significant Accounting Principles And Policies [Line Items]</t>
        </is>
      </c>
    </row>
    <row r="37">
      <c r="A37" s="4" t="inlineStr">
        <is>
          <t>Concentration risk percentage</t>
        </is>
      </c>
      <c r="B37" s="4" t="inlineStr">
        <is>
          <t>10.00%</t>
        </is>
      </c>
    </row>
    <row r="38">
      <c r="A38" s="4" t="inlineStr">
        <is>
          <t>Warrants</t>
        </is>
      </c>
    </row>
    <row r="39">
      <c r="A39" s="3" t="inlineStr">
        <is>
          <t>Summary Of Significant Accounting Principles And Policies [Line Items]</t>
        </is>
      </c>
    </row>
    <row r="40">
      <c r="A40" s="4" t="inlineStr">
        <is>
          <t>Warrants exercisable date</t>
        </is>
      </c>
      <c r="B40" s="4" t="inlineStr">
        <is>
          <t>Nov. 16,
		2018</t>
        </is>
      </c>
    </row>
    <row r="41">
      <c r="A41" s="4" t="inlineStr">
        <is>
          <t>Warrant exercisable term if business combination Is completed</t>
        </is>
      </c>
      <c r="B41" s="4" t="inlineStr">
        <is>
          <t>30 days</t>
        </is>
      </c>
    </row>
    <row r="42">
      <c r="A42" s="4" t="inlineStr">
        <is>
          <t>Warrant expiration term</t>
        </is>
      </c>
      <c r="B42" s="4" t="inlineStr">
        <is>
          <t>5 years</t>
        </is>
      </c>
    </row>
    <row r="43">
      <c r="A43" s="4" t="inlineStr">
        <is>
          <t>Outstanding warrants to be redeemed | $ / shares</t>
        </is>
      </c>
      <c r="B43" s="9" t="n">
        <v>0.01</v>
      </c>
    </row>
    <row r="44">
      <c r="A44" s="4" t="inlineStr">
        <is>
          <t>Class A</t>
        </is>
      </c>
    </row>
    <row r="45">
      <c r="A45" s="3" t="inlineStr">
        <is>
          <t>Summary Of Significant Accounting Principles And Policies [Line Items]</t>
        </is>
      </c>
    </row>
    <row r="46">
      <c r="A46" s="4" t="inlineStr">
        <is>
          <t>Warrants outstanding to acquire shares | shares</t>
        </is>
      </c>
      <c r="B46" s="5" t="n">
        <v>19999967</v>
      </c>
    </row>
    <row r="47">
      <c r="A47" s="4" t="inlineStr">
        <is>
          <t>Common stock purchase price per share | $ / shares</t>
        </is>
      </c>
      <c r="B47" s="9" t="n">
        <v>11.5</v>
      </c>
    </row>
    <row r="48">
      <c r="A48" s="4" t="inlineStr">
        <is>
          <t>Class A | Warrants</t>
        </is>
      </c>
    </row>
    <row r="49">
      <c r="A49" s="3" t="inlineStr">
        <is>
          <t>Summary Of Significant Accounting Principles And Policies [Line Items]</t>
        </is>
      </c>
    </row>
    <row r="50">
      <c r="A50" s="4" t="inlineStr">
        <is>
          <t>Warrants outstanding to acquire shares | shares</t>
        </is>
      </c>
      <c r="B50" s="5" t="n">
        <v>13333301</v>
      </c>
    </row>
    <row r="51">
      <c r="A51" s="4" t="inlineStr">
        <is>
          <t>Last sale price of common stock equals or exceeds per share | $ / shares</t>
        </is>
      </c>
      <c r="B51" s="6" t="n">
        <v>18</v>
      </c>
    </row>
    <row r="52">
      <c r="A52" s="4" t="inlineStr">
        <is>
          <t>Number of trading days | TradingDay</t>
        </is>
      </c>
      <c r="B52" s="5" t="n">
        <v>20</v>
      </c>
    </row>
    <row r="53">
      <c r="A53" s="4" t="inlineStr">
        <is>
          <t>Maximum trading days for sending notice of redemption to warrant holders | TradingDay</t>
        </is>
      </c>
      <c r="B53" s="5" t="n">
        <v>30</v>
      </c>
    </row>
    <row r="54">
      <c r="A54" s="4" t="inlineStr">
        <is>
          <t>Class A | Private Placement</t>
        </is>
      </c>
    </row>
    <row r="55">
      <c r="A55" s="3" t="inlineStr">
        <is>
          <t>Summary Of Significant Accounting Principles And Policies [Line Items]</t>
        </is>
      </c>
    </row>
    <row r="56">
      <c r="A56" s="4" t="inlineStr">
        <is>
          <t>Warrants outstanding to acquire shares | shares</t>
        </is>
      </c>
      <c r="B56" s="5" t="n">
        <v>6666666</v>
      </c>
    </row>
    <row r="57">
      <c r="A57" s="4" t="inlineStr">
        <is>
          <t>Restatement Adjustments</t>
        </is>
      </c>
    </row>
    <row r="58">
      <c r="A58" s="3" t="inlineStr">
        <is>
          <t>Summary Of Significant Accounting Principles And Policies [Line Items]</t>
        </is>
      </c>
    </row>
    <row r="59">
      <c r="A59" s="4" t="inlineStr">
        <is>
          <t>Net income (loss)</t>
        </is>
      </c>
      <c r="C59" s="5" t="n">
        <v>15500000</v>
      </c>
    </row>
    <row r="60">
      <c r="A60" s="4" t="inlineStr">
        <is>
          <t>Private placement warrant liabilities</t>
        </is>
      </c>
      <c r="C60" s="5" t="n">
        <v>14300000</v>
      </c>
    </row>
    <row r="61">
      <c r="A61" s="4" t="inlineStr">
        <is>
          <t>Additional paid-in capital</t>
        </is>
      </c>
      <c r="C61" s="5" t="n">
        <v>-20400000</v>
      </c>
    </row>
    <row r="62">
      <c r="A62" s="4" t="inlineStr">
        <is>
          <t>Accumulated deficit</t>
        </is>
      </c>
      <c r="C62" s="6" t="n">
        <v>61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Concentration of Credit Risk (Details) - Sales Revenue - Customer Concentration Risk</t>
        </is>
      </c>
      <c r="B1" s="2" t="inlineStr">
        <is>
          <t>3 Months Ended</t>
        </is>
      </c>
    </row>
    <row r="2">
      <c r="B2" s="2" t="inlineStr">
        <is>
          <t>Mar. 31, 2021</t>
        </is>
      </c>
      <c r="C2" s="2" t="inlineStr">
        <is>
          <t>Mar. 31, 2020</t>
        </is>
      </c>
    </row>
    <row r="3">
      <c r="A3" s="4" t="inlineStr">
        <is>
          <t>Government Solutions | City of New York Department of Transportation</t>
        </is>
      </c>
    </row>
    <row r="4">
      <c r="A4" s="3" t="inlineStr">
        <is>
          <t>Concentration Risk [Line Items]</t>
        </is>
      </c>
    </row>
    <row r="5">
      <c r="A5" s="4" t="inlineStr">
        <is>
          <t>Concentration risk percentage</t>
        </is>
      </c>
      <c r="B5" s="4" t="inlineStr">
        <is>
          <t>24.40%</t>
        </is>
      </c>
      <c r="C5" s="4" t="inlineStr">
        <is>
          <t>25.50%</t>
        </is>
      </c>
    </row>
    <row r="6">
      <c r="A6" s="4" t="inlineStr">
        <is>
          <t>Commercial Services | Hertz Corporation</t>
        </is>
      </c>
    </row>
    <row r="7">
      <c r="A7" s="3" t="inlineStr">
        <is>
          <t>Concentration Risk [Line Items]</t>
        </is>
      </c>
    </row>
    <row r="8">
      <c r="A8" s="4" t="inlineStr">
        <is>
          <t>Concentration risk percentage</t>
        </is>
      </c>
      <c r="B8" s="4" t="inlineStr">
        <is>
          <t>13.80%</t>
        </is>
      </c>
      <c r="C8" s="4" t="inlineStr">
        <is>
          <t>15.70%</t>
        </is>
      </c>
    </row>
    <row r="9">
      <c r="A9" s="4" t="inlineStr">
        <is>
          <t>Commercial Services | Avis Budget Group, Inc.</t>
        </is>
      </c>
    </row>
    <row r="10">
      <c r="A10" s="3" t="inlineStr">
        <is>
          <t>Concentration Risk [Line Items]</t>
        </is>
      </c>
    </row>
    <row r="11">
      <c r="A11" s="4" t="inlineStr">
        <is>
          <t>Concentration risk percentage</t>
        </is>
      </c>
      <c r="B11" s="4" t="inlineStr">
        <is>
          <t>11.20%</t>
        </is>
      </c>
      <c r="C11" s="4" t="inlineStr">
        <is>
          <t>12.70%</t>
        </is>
      </c>
    </row>
    <row r="12">
      <c r="A12" s="4" t="inlineStr">
        <is>
          <t>Commercial Services | Enterprise Holdings, Inc.</t>
        </is>
      </c>
    </row>
    <row r="13">
      <c r="A13" s="3" t="inlineStr">
        <is>
          <t>Concentration Risk [Line Items]</t>
        </is>
      </c>
    </row>
    <row r="14">
      <c r="A14" s="4" t="inlineStr">
        <is>
          <t>Concentration risk percentage</t>
        </is>
      </c>
      <c r="B14" s="4" t="inlineStr">
        <is>
          <t>14.50%</t>
        </is>
      </c>
      <c r="C14" s="4" t="inlineStr">
        <is>
          <t>10.8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Activity in Allowance for Credit Loss (Details) - USD ($) $ in Thousands</t>
        </is>
      </c>
      <c r="B1" s="2" t="inlineStr">
        <is>
          <t>3 Months Ended</t>
        </is>
      </c>
    </row>
    <row r="2">
      <c r="B2" s="2" t="inlineStr">
        <is>
          <t>Mar. 31, 2021</t>
        </is>
      </c>
      <c r="C2" s="2" t="inlineStr">
        <is>
          <t>Mar. 31, 2020</t>
        </is>
      </c>
    </row>
    <row r="3">
      <c r="A3" s="3" t="inlineStr">
        <is>
          <t>Accounts Notes And Loans Receivable [Line Items]</t>
        </is>
      </c>
    </row>
    <row r="4">
      <c r="A4" s="4" t="inlineStr">
        <is>
          <t>Balance</t>
        </is>
      </c>
      <c r="B4" s="6" t="n">
        <v>11471</v>
      </c>
      <c r="C4" s="6" t="n">
        <v>8456</v>
      </c>
    </row>
    <row r="5">
      <c r="A5" s="4" t="inlineStr">
        <is>
          <t>Credit loss expense</t>
        </is>
      </c>
      <c r="B5" s="5" t="n">
        <v>2402</v>
      </c>
      <c r="C5" s="5" t="n">
        <v>5356</v>
      </c>
    </row>
    <row r="6">
      <c r="A6" s="4" t="inlineStr">
        <is>
          <t>Write-offs, net of recoveries</t>
        </is>
      </c>
      <c r="B6" s="5" t="n">
        <v>-1741</v>
      </c>
      <c r="C6" s="5" t="n">
        <v>-2966</v>
      </c>
    </row>
    <row r="7">
      <c r="A7" s="4" t="inlineStr">
        <is>
          <t>Balance</t>
        </is>
      </c>
      <c r="B7" s="5" t="n">
        <v>12132</v>
      </c>
      <c r="C7" s="5" t="n">
        <v>10846</v>
      </c>
    </row>
    <row r="8">
      <c r="A8" s="4" t="inlineStr">
        <is>
          <t>Commercial Services (Driver Billed)</t>
        </is>
      </c>
    </row>
    <row r="9">
      <c r="A9" s="3" t="inlineStr">
        <is>
          <t>Accounts Notes And Loans Receivable [Line Items]</t>
        </is>
      </c>
    </row>
    <row r="10">
      <c r="A10" s="4" t="inlineStr">
        <is>
          <t>Balance</t>
        </is>
      </c>
      <c r="B10" s="5" t="n">
        <v>3210</v>
      </c>
      <c r="C10" s="5" t="n">
        <v>5733</v>
      </c>
    </row>
    <row r="11">
      <c r="A11" s="4" t="inlineStr">
        <is>
          <t>Credit loss expense</t>
        </is>
      </c>
      <c r="B11" s="5" t="n">
        <v>2252</v>
      </c>
      <c r="C11" s="5" t="n">
        <v>1925</v>
      </c>
    </row>
    <row r="12">
      <c r="A12" s="4" t="inlineStr">
        <is>
          <t>Write-offs, net of recoveries</t>
        </is>
      </c>
      <c r="B12" s="5" t="n">
        <v>-1722</v>
      </c>
      <c r="C12" s="5" t="n">
        <v>-2220</v>
      </c>
    </row>
    <row r="13">
      <c r="A13" s="4" t="inlineStr">
        <is>
          <t>Balance</t>
        </is>
      </c>
      <c r="B13" s="5" t="n">
        <v>3740</v>
      </c>
      <c r="C13" s="5" t="n">
        <v>5438</v>
      </c>
    </row>
    <row r="14">
      <c r="A14" s="4" t="inlineStr">
        <is>
          <t>Commercial Services (All Other)</t>
        </is>
      </c>
    </row>
    <row r="15">
      <c r="A15" s="3" t="inlineStr">
        <is>
          <t>Accounts Notes And Loans Receivable [Line Items]</t>
        </is>
      </c>
    </row>
    <row r="16">
      <c r="A16" s="4" t="inlineStr">
        <is>
          <t>Balance</t>
        </is>
      </c>
      <c r="B16" s="5" t="n">
        <v>4277</v>
      </c>
      <c r="C16" s="5" t="n">
        <v>945</v>
      </c>
    </row>
    <row r="17">
      <c r="A17" s="4" t="inlineStr">
        <is>
          <t>Credit loss expense</t>
        </is>
      </c>
      <c r="B17" s="5" t="n">
        <v>143</v>
      </c>
      <c r="C17" s="5" t="n">
        <v>2731</v>
      </c>
    </row>
    <row r="18">
      <c r="A18" s="4" t="inlineStr">
        <is>
          <t>Write-offs, net of recoveries</t>
        </is>
      </c>
      <c r="B18" s="5" t="n">
        <v>2</v>
      </c>
      <c r="C18" s="5" t="n">
        <v>-311</v>
      </c>
    </row>
    <row r="19">
      <c r="A19" s="4" t="inlineStr">
        <is>
          <t>Balance</t>
        </is>
      </c>
      <c r="B19" s="5" t="n">
        <v>4422</v>
      </c>
      <c r="C19" s="5" t="n">
        <v>3365</v>
      </c>
    </row>
    <row r="20">
      <c r="A20" s="4" t="inlineStr">
        <is>
          <t>Government Solutions</t>
        </is>
      </c>
    </row>
    <row r="21">
      <c r="A21" s="3" t="inlineStr">
        <is>
          <t>Accounts Notes And Loans Receivable [Line Items]</t>
        </is>
      </c>
    </row>
    <row r="22">
      <c r="A22" s="4" t="inlineStr">
        <is>
          <t>Balance</t>
        </is>
      </c>
      <c r="B22" s="5" t="n">
        <v>3984</v>
      </c>
      <c r="C22" s="5" t="n">
        <v>1778</v>
      </c>
    </row>
    <row r="23">
      <c r="A23" s="4" t="inlineStr">
        <is>
          <t>Credit loss expense</t>
        </is>
      </c>
      <c r="B23" s="5" t="n">
        <v>7</v>
      </c>
      <c r="C23" s="5" t="n">
        <v>700</v>
      </c>
    </row>
    <row r="24">
      <c r="A24" s="4" t="inlineStr">
        <is>
          <t>Write-offs, net of recoveries</t>
        </is>
      </c>
      <c r="B24" s="5" t="n">
        <v>-21</v>
      </c>
      <c r="C24" s="5" t="n">
        <v>-435</v>
      </c>
    </row>
    <row r="25">
      <c r="A25" s="4" t="inlineStr">
        <is>
          <t>Balance</t>
        </is>
      </c>
      <c r="B25" s="6" t="n">
        <v>3970</v>
      </c>
      <c r="C25" s="6" t="n">
        <v>20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Activity in Allowance for Credit Loss (Parenthetical) (Details) $ in Millions</t>
        </is>
      </c>
      <c r="B1" s="2" t="inlineStr">
        <is>
          <t>3 Months Ended</t>
        </is>
      </c>
    </row>
    <row r="2">
      <c r="B2" s="2" t="inlineStr">
        <is>
          <t>Mar. 31, 2020USD ($)</t>
        </is>
      </c>
    </row>
    <row r="3">
      <c r="A3" s="3" t="inlineStr">
        <is>
          <t>Allowance For Doubtful Accounts Receivable Rollforward</t>
        </is>
      </c>
    </row>
    <row r="4">
      <c r="A4" s="4" t="inlineStr">
        <is>
          <t>Allowance for credit loss increase</t>
        </is>
      </c>
      <c r="B4" s="7" t="n">
        <v>0.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1</t>
        </is>
      </c>
      <c r="C1" s="2" t="inlineStr">
        <is>
          <t>Dec. 31, 2020</t>
        </is>
      </c>
    </row>
    <row r="2">
      <c r="A2" s="3" t="inlineStr">
        <is>
          <t>Prepaid Expense And Other Assets Current [Abstract]</t>
        </is>
      </c>
    </row>
    <row r="3">
      <c r="A3" s="4" t="inlineStr">
        <is>
          <t>Prepaid tolls</t>
        </is>
      </c>
      <c r="B3" s="6" t="n">
        <v>6571</v>
      </c>
      <c r="C3" s="6" t="n">
        <v>9237</v>
      </c>
    </row>
    <row r="4">
      <c r="A4" s="4" t="inlineStr">
        <is>
          <t>Prepaid income taxes</t>
        </is>
      </c>
      <c r="B4" s="5" t="n">
        <v>5285</v>
      </c>
      <c r="C4" s="5" t="n">
        <v>2354</v>
      </c>
    </row>
    <row r="5">
      <c r="A5" s="4" t="inlineStr">
        <is>
          <t>Prepaid services</t>
        </is>
      </c>
      <c r="B5" s="5" t="n">
        <v>3375</v>
      </c>
      <c r="C5" s="5" t="n">
        <v>2989</v>
      </c>
    </row>
    <row r="6">
      <c r="A6" s="4" t="inlineStr">
        <is>
          <t>Deposits</t>
        </is>
      </c>
      <c r="B6" s="5" t="n">
        <v>3168</v>
      </c>
      <c r="C6" s="5" t="n">
        <v>3474</v>
      </c>
    </row>
    <row r="7">
      <c r="A7" s="4" t="inlineStr">
        <is>
          <t>Prepaid computer maintenance</t>
        </is>
      </c>
      <c r="B7" s="5" t="n">
        <v>2761</v>
      </c>
      <c r="C7" s="5" t="n">
        <v>2732</v>
      </c>
    </row>
    <row r="8">
      <c r="A8" s="4" t="inlineStr">
        <is>
          <t>Prepaid insurance</t>
        </is>
      </c>
      <c r="B8" s="5" t="n">
        <v>1717</v>
      </c>
      <c r="C8" s="5" t="n">
        <v>2641</v>
      </c>
    </row>
    <row r="9">
      <c r="A9" s="4" t="inlineStr">
        <is>
          <t>Other</t>
        </is>
      </c>
      <c r="B9" s="5" t="n">
        <v>1632</v>
      </c>
      <c r="C9" s="5" t="n">
        <v>890</v>
      </c>
    </row>
    <row r="10">
      <c r="A10" s="4" t="inlineStr">
        <is>
          <t>Total prepaid expenses and other current assets</t>
        </is>
      </c>
      <c r="B10" s="6" t="n">
        <v>24509</v>
      </c>
      <c r="C10" s="6" t="n">
        <v>243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 USD ($) shares in Thousands, $ in Thousands</t>
        </is>
      </c>
      <c r="B1" s="2" t="inlineStr">
        <is>
          <t>3 Months Ended</t>
        </is>
      </c>
    </row>
    <row r="2">
      <c r="B2" s="2" t="inlineStr">
        <is>
          <t>Mar. 31, 2021</t>
        </is>
      </c>
      <c r="C2" s="2" t="inlineStr">
        <is>
          <t>Mar. 31, 2020</t>
        </is>
      </c>
    </row>
    <row r="3">
      <c r="A3" s="4" t="inlineStr">
        <is>
          <t>Total revenue</t>
        </is>
      </c>
      <c r="B3" s="6" t="n">
        <v>89858</v>
      </c>
      <c r="C3" s="6" t="n">
        <v>116713</v>
      </c>
    </row>
    <row r="4">
      <c r="A4" s="4" t="inlineStr">
        <is>
          <t>Operating expenses</t>
        </is>
      </c>
      <c r="B4" s="5" t="n">
        <v>30492</v>
      </c>
      <c r="C4" s="5" t="n">
        <v>32259</v>
      </c>
    </row>
    <row r="5">
      <c r="A5" s="4" t="inlineStr">
        <is>
          <t>Selling, general and administrative expenses</t>
        </is>
      </c>
      <c r="B5" s="5" t="n">
        <v>28443</v>
      </c>
      <c r="C5" s="5" t="n">
        <v>25886</v>
      </c>
    </row>
    <row r="6">
      <c r="A6" s="4" t="inlineStr">
        <is>
          <t>Depreciation, amortization and (gain) loss on disposal of assets, net</t>
        </is>
      </c>
      <c r="B6" s="5" t="n">
        <v>28265</v>
      </c>
      <c r="C6" s="5" t="n">
        <v>29246</v>
      </c>
    </row>
    <row r="7">
      <c r="A7" s="4" t="inlineStr">
        <is>
          <t>Total costs and expenses</t>
        </is>
      </c>
      <c r="B7" s="5" t="n">
        <v>88107</v>
      </c>
      <c r="C7" s="5" t="n">
        <v>97300</v>
      </c>
    </row>
    <row r="8">
      <c r="A8" s="4" t="inlineStr">
        <is>
          <t>Income from operations</t>
        </is>
      </c>
      <c r="B8" s="5" t="n">
        <v>1751</v>
      </c>
      <c r="C8" s="5" t="n">
        <v>19413</v>
      </c>
    </row>
    <row r="9">
      <c r="A9" s="4" t="inlineStr">
        <is>
          <t>Interest expense, net</t>
        </is>
      </c>
      <c r="B9" s="5" t="n">
        <v>9164</v>
      </c>
      <c r="C9" s="5" t="n">
        <v>12451</v>
      </c>
    </row>
    <row r="10">
      <c r="A10" s="4" t="inlineStr">
        <is>
          <t>Change in fair value of private placement warrants</t>
        </is>
      </c>
      <c r="B10" s="5" t="n">
        <v>2067</v>
      </c>
      <c r="C10" s="5" t="n">
        <v>-15467</v>
      </c>
    </row>
    <row r="11">
      <c r="A11" s="4" t="inlineStr">
        <is>
          <t>Loss on extinguishment of debt</t>
        </is>
      </c>
      <c r="B11" s="5" t="n">
        <v>5334</v>
      </c>
    </row>
    <row r="12">
      <c r="A12" s="4" t="inlineStr">
        <is>
          <t>Other income, net</t>
        </is>
      </c>
      <c r="B12" s="5" t="n">
        <v>-3013</v>
      </c>
      <c r="C12" s="5" t="n">
        <v>-2925</v>
      </c>
    </row>
    <row r="13">
      <c r="A13" s="4" t="inlineStr">
        <is>
          <t>Total other expenses (income)</t>
        </is>
      </c>
      <c r="B13" s="5" t="n">
        <v>13552</v>
      </c>
      <c r="C13" s="5" t="n">
        <v>-5941</v>
      </c>
    </row>
    <row r="14">
      <c r="A14" s="4" t="inlineStr">
        <is>
          <t>(Loss) income before income tax (benefit) provision</t>
        </is>
      </c>
      <c r="B14" s="5" t="n">
        <v>-11801</v>
      </c>
      <c r="C14" s="5" t="n">
        <v>25354</v>
      </c>
    </row>
    <row r="15">
      <c r="A15" s="4" t="inlineStr">
        <is>
          <t>Income tax (benefit) provision</t>
        </is>
      </c>
      <c r="B15" s="5" t="n">
        <v>-2886</v>
      </c>
      <c r="C15" s="5" t="n">
        <v>3214</v>
      </c>
    </row>
    <row r="16">
      <c r="A16" s="4" t="inlineStr">
        <is>
          <t>Net (loss) income</t>
        </is>
      </c>
      <c r="B16" s="5" t="n">
        <v>-8915</v>
      </c>
      <c r="C16" s="5" t="n">
        <v>22140</v>
      </c>
    </row>
    <row r="17">
      <c r="A17" s="3" t="inlineStr">
        <is>
          <t>Other comprehensive loss:</t>
        </is>
      </c>
    </row>
    <row r="18">
      <c r="A18" s="4" t="inlineStr">
        <is>
          <t>Change in foreign currency translation adjustment</t>
        </is>
      </c>
      <c r="B18" s="5" t="n">
        <v>-190</v>
      </c>
      <c r="C18" s="5" t="n">
        <v>-3367</v>
      </c>
    </row>
    <row r="19">
      <c r="A19" s="4" t="inlineStr">
        <is>
          <t>Total comprehensive (loss) income</t>
        </is>
      </c>
      <c r="B19" s="6" t="n">
        <v>-9105</v>
      </c>
      <c r="C19" s="6" t="n">
        <v>18773</v>
      </c>
    </row>
    <row r="20">
      <c r="A20" s="3" t="inlineStr">
        <is>
          <t>Net (loss) income per share:</t>
        </is>
      </c>
    </row>
    <row r="21">
      <c r="A21" s="4" t="inlineStr">
        <is>
          <t>Basic</t>
        </is>
      </c>
      <c r="B21" s="9" t="n">
        <v>-0.05</v>
      </c>
      <c r="C21" s="9" t="n">
        <v>0.14</v>
      </c>
    </row>
    <row r="22">
      <c r="A22" s="4" t="inlineStr">
        <is>
          <t>Diluted</t>
        </is>
      </c>
      <c r="B22" s="9" t="n">
        <v>-0.05</v>
      </c>
      <c r="C22" s="9" t="n">
        <v>0.04</v>
      </c>
    </row>
    <row r="23">
      <c r="A23" s="3" t="inlineStr">
        <is>
          <t>Weighted average shares outstanding:</t>
        </is>
      </c>
    </row>
    <row r="24">
      <c r="A24" s="4" t="inlineStr">
        <is>
          <t>Basic</t>
        </is>
      </c>
      <c r="B24" s="5" t="n">
        <v>162297</v>
      </c>
      <c r="C24" s="5" t="n">
        <v>160924</v>
      </c>
    </row>
    <row r="25">
      <c r="A25" s="4" t="inlineStr">
        <is>
          <t>Diluted</t>
        </is>
      </c>
      <c r="B25" s="5" t="n">
        <v>162297</v>
      </c>
      <c r="C25" s="5" t="n">
        <v>164427</v>
      </c>
    </row>
    <row r="26">
      <c r="A26" s="4" t="inlineStr">
        <is>
          <t>Service Revenue</t>
        </is>
      </c>
    </row>
    <row r="27">
      <c r="A27" s="4" t="inlineStr">
        <is>
          <t>Total revenue</t>
        </is>
      </c>
      <c r="B27" s="6" t="n">
        <v>89763</v>
      </c>
      <c r="C27" s="6" t="n">
        <v>99497</v>
      </c>
    </row>
    <row r="28">
      <c r="A28" s="4" t="inlineStr">
        <is>
          <t>Cost of revenue</t>
        </is>
      </c>
      <c r="B28" s="5" t="n">
        <v>880</v>
      </c>
      <c r="C28" s="5" t="n">
        <v>1219</v>
      </c>
    </row>
    <row r="29">
      <c r="A29" s="4" t="inlineStr">
        <is>
          <t>Product Sales</t>
        </is>
      </c>
    </row>
    <row r="30">
      <c r="A30" s="4" t="inlineStr">
        <is>
          <t>Total revenue</t>
        </is>
      </c>
      <c r="B30" s="5" t="n">
        <v>95</v>
      </c>
      <c r="C30" s="5" t="n">
        <v>17216</v>
      </c>
    </row>
    <row r="31">
      <c r="A31" s="4" t="inlineStr">
        <is>
          <t>Cost of revenue</t>
        </is>
      </c>
      <c r="B31" s="6" t="n">
        <v>27</v>
      </c>
      <c r="C31" s="6" t="n">
        <v>86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by Reportable Segment (Details) $ in Thousands</t>
        </is>
      </c>
      <c r="B1" s="2" t="inlineStr">
        <is>
          <t>3 Months Ended</t>
        </is>
      </c>
    </row>
    <row r="2">
      <c r="B2" s="2" t="inlineStr">
        <is>
          <t>Mar. 31, 2021USD ($)</t>
        </is>
      </c>
    </row>
    <row r="3">
      <c r="A3" s="3" t="inlineStr">
        <is>
          <t>Goodwill [Line Items]</t>
        </is>
      </c>
    </row>
    <row r="4">
      <c r="A4" s="4" t="inlineStr">
        <is>
          <t>Balance</t>
        </is>
      </c>
      <c r="B4" s="6" t="n">
        <v>586435</v>
      </c>
    </row>
    <row r="5">
      <c r="A5" s="4" t="inlineStr">
        <is>
          <t>Foreign currency translation adjustment</t>
        </is>
      </c>
      <c r="B5" s="5" t="n">
        <v>-215</v>
      </c>
    </row>
    <row r="6">
      <c r="A6" s="4" t="inlineStr">
        <is>
          <t>Balance</t>
        </is>
      </c>
      <c r="B6" s="5" t="n">
        <v>586220</v>
      </c>
    </row>
    <row r="7">
      <c r="A7" s="4" t="inlineStr">
        <is>
          <t>Commercial Services</t>
        </is>
      </c>
    </row>
    <row r="8">
      <c r="A8" s="3" t="inlineStr">
        <is>
          <t>Goodwill [Line Items]</t>
        </is>
      </c>
    </row>
    <row r="9">
      <c r="A9" s="4" t="inlineStr">
        <is>
          <t>Balance</t>
        </is>
      </c>
      <c r="B9" s="5" t="n">
        <v>426689</v>
      </c>
    </row>
    <row r="10">
      <c r="A10" s="4" t="inlineStr">
        <is>
          <t>Foreign currency translation adjustment</t>
        </is>
      </c>
      <c r="B10" s="5" t="n">
        <v>-215</v>
      </c>
    </row>
    <row r="11">
      <c r="A11" s="4" t="inlineStr">
        <is>
          <t>Balance</t>
        </is>
      </c>
      <c r="B11" s="5" t="n">
        <v>426474</v>
      </c>
    </row>
    <row r="12">
      <c r="A12" s="4" t="inlineStr">
        <is>
          <t>Government Solutions</t>
        </is>
      </c>
    </row>
    <row r="13">
      <c r="A13" s="3" t="inlineStr">
        <is>
          <t>Goodwill [Line Items]</t>
        </is>
      </c>
    </row>
    <row r="14">
      <c r="A14" s="4" t="inlineStr">
        <is>
          <t>Balance</t>
        </is>
      </c>
      <c r="B14" s="5" t="n">
        <v>159746</v>
      </c>
    </row>
    <row r="15">
      <c r="A15" s="4" t="inlineStr">
        <is>
          <t>Balance</t>
        </is>
      </c>
      <c r="B15" s="6" t="n">
        <v>1597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Intangible Assets - Gross Carrying Amount and Accumulated Amortization of Separately Identifiable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 Lived Intangible Assets [Line Items]</t>
        </is>
      </c>
    </row>
    <row r="4">
      <c r="A4" s="4" t="inlineStr">
        <is>
          <t>Gross Carrying Amount</t>
        </is>
      </c>
      <c r="B4" s="6" t="n">
        <v>628260</v>
      </c>
      <c r="C4" s="6" t="n">
        <v>628541</v>
      </c>
    </row>
    <row r="5">
      <c r="A5" s="4" t="inlineStr">
        <is>
          <t>Accumulated Amortization</t>
        </is>
      </c>
      <c r="B5" s="5" t="n">
        <v>309111</v>
      </c>
      <c r="C5" s="5" t="n">
        <v>286402</v>
      </c>
    </row>
    <row r="6">
      <c r="A6" s="4" t="inlineStr">
        <is>
          <t>Less: accumulated amortization</t>
        </is>
      </c>
      <c r="B6" s="5" t="n">
        <v>-309111</v>
      </c>
      <c r="C6" s="5" t="n">
        <v>-286402</v>
      </c>
    </row>
    <row r="7">
      <c r="A7" s="4" t="inlineStr">
        <is>
          <t>Intangible assets, net</t>
        </is>
      </c>
      <c r="B7" s="6" t="n">
        <v>319149</v>
      </c>
      <c r="C7" s="6" t="n">
        <v>342139</v>
      </c>
    </row>
    <row r="8">
      <c r="A8" s="4" t="inlineStr">
        <is>
          <t>Trademarks</t>
        </is>
      </c>
    </row>
    <row r="9">
      <c r="A9" s="3" t="inlineStr">
        <is>
          <t>Finite Lived Intangible Assets [Line Items]</t>
        </is>
      </c>
    </row>
    <row r="10">
      <c r="A10" s="4" t="inlineStr">
        <is>
          <t>Weighted Average Remaining Useful Life</t>
        </is>
      </c>
      <c r="B10" s="4" t="inlineStr">
        <is>
          <t>1 month 6 days</t>
        </is>
      </c>
      <c r="C10" s="4" t="inlineStr">
        <is>
          <t>3 months 18 days</t>
        </is>
      </c>
    </row>
    <row r="11">
      <c r="A11" s="4" t="inlineStr">
        <is>
          <t>Gross Carrying Amount</t>
        </is>
      </c>
      <c r="B11" s="6" t="n">
        <v>32199</v>
      </c>
      <c r="C11" s="6" t="n">
        <v>32223</v>
      </c>
    </row>
    <row r="12">
      <c r="A12" s="4" t="inlineStr">
        <is>
          <t>Accumulated Amortization</t>
        </is>
      </c>
      <c r="B12" s="5" t="n">
        <v>31093</v>
      </c>
      <c r="C12" s="5" t="n">
        <v>29358</v>
      </c>
    </row>
    <row r="13">
      <c r="A13" s="4" t="inlineStr">
        <is>
          <t>Less: accumulated amortization</t>
        </is>
      </c>
      <c r="B13" s="6" t="n">
        <v>-31093</v>
      </c>
      <c r="C13" s="6" t="n">
        <v>-29358</v>
      </c>
    </row>
    <row r="14">
      <c r="A14" s="4" t="inlineStr">
        <is>
          <t>Non-compete Agreements</t>
        </is>
      </c>
    </row>
    <row r="15">
      <c r="A15" s="3" t="inlineStr">
        <is>
          <t>Finite Lived Intangible Assets [Line Items]</t>
        </is>
      </c>
    </row>
    <row r="16">
      <c r="A16" s="4" t="inlineStr">
        <is>
          <t>Weighted Average Remaining Useful Life</t>
        </is>
      </c>
      <c r="B16" s="4" t="inlineStr">
        <is>
          <t>1 year 9 months 18 days</t>
        </is>
      </c>
      <c r="C16" s="4" t="inlineStr">
        <is>
          <t>2 years</t>
        </is>
      </c>
    </row>
    <row r="17">
      <c r="A17" s="4" t="inlineStr">
        <is>
          <t>Gross Carrying Amount</t>
        </is>
      </c>
      <c r="B17" s="6" t="n">
        <v>62570</v>
      </c>
      <c r="C17" s="6" t="n">
        <v>62589</v>
      </c>
    </row>
    <row r="18">
      <c r="A18" s="4" t="inlineStr">
        <is>
          <t>Accumulated Amortization</t>
        </is>
      </c>
      <c r="B18" s="5" t="n">
        <v>40554</v>
      </c>
      <c r="C18" s="5" t="n">
        <v>37412</v>
      </c>
    </row>
    <row r="19">
      <c r="A19" s="4" t="inlineStr">
        <is>
          <t>Less: accumulated amortization</t>
        </is>
      </c>
      <c r="B19" s="6" t="n">
        <v>-40554</v>
      </c>
      <c r="C19" s="6" t="n">
        <v>-37412</v>
      </c>
    </row>
    <row r="20">
      <c r="A20" s="4" t="inlineStr">
        <is>
          <t>Customer Relationships</t>
        </is>
      </c>
    </row>
    <row r="21">
      <c r="A21" s="3" t="inlineStr">
        <is>
          <t>Finite Lived Intangible Assets [Line Items]</t>
        </is>
      </c>
    </row>
    <row r="22">
      <c r="A22" s="4" t="inlineStr">
        <is>
          <t>Weighted Average Remaining Useful Life</t>
        </is>
      </c>
      <c r="B22" s="4" t="inlineStr">
        <is>
          <t>5 years 7 months 6 days</t>
        </is>
      </c>
      <c r="C22" s="4" t="inlineStr">
        <is>
          <t>5 years 10 months 24 days</t>
        </is>
      </c>
    </row>
    <row r="23">
      <c r="A23" s="4" t="inlineStr">
        <is>
          <t>Gross Carrying Amount</t>
        </is>
      </c>
      <c r="B23" s="6" t="n">
        <v>367440</v>
      </c>
      <c r="C23" s="6" t="n">
        <v>367512</v>
      </c>
    </row>
    <row r="24">
      <c r="A24" s="4" t="inlineStr">
        <is>
          <t>Accumulated Amortization</t>
        </is>
      </c>
      <c r="B24" s="5" t="n">
        <v>134072</v>
      </c>
      <c r="C24" s="5" t="n">
        <v>123784</v>
      </c>
    </row>
    <row r="25">
      <c r="A25" s="4" t="inlineStr">
        <is>
          <t>Less: accumulated amortization</t>
        </is>
      </c>
      <c r="B25" s="6" t="n">
        <v>-134072</v>
      </c>
      <c r="C25" s="6" t="n">
        <v>-123784</v>
      </c>
    </row>
    <row r="26">
      <c r="A26" s="4" t="inlineStr">
        <is>
          <t>Developed Technology</t>
        </is>
      </c>
    </row>
    <row r="27">
      <c r="A27" s="3" t="inlineStr">
        <is>
          <t>Finite Lived Intangible Assets [Line Items]</t>
        </is>
      </c>
    </row>
    <row r="28">
      <c r="A28" s="4" t="inlineStr">
        <is>
          <t>Weighted Average Remaining Useful Life</t>
        </is>
      </c>
      <c r="B28" s="4" t="inlineStr">
        <is>
          <t>2 years 1 month 6 days</t>
        </is>
      </c>
      <c r="C28" s="4" t="inlineStr">
        <is>
          <t>2 years 3 months 18 days</t>
        </is>
      </c>
    </row>
    <row r="29">
      <c r="A29" s="4" t="inlineStr">
        <is>
          <t>Gross Carrying Amount</t>
        </is>
      </c>
      <c r="B29" s="6" t="n">
        <v>166051</v>
      </c>
      <c r="C29" s="6" t="n">
        <v>166217</v>
      </c>
    </row>
    <row r="30">
      <c r="A30" s="4" t="inlineStr">
        <is>
          <t>Accumulated Amortization</t>
        </is>
      </c>
      <c r="B30" s="5" t="n">
        <v>103392</v>
      </c>
      <c r="C30" s="5" t="n">
        <v>95848</v>
      </c>
    </row>
    <row r="31">
      <c r="A31" s="4" t="inlineStr">
        <is>
          <t>Less: accumulated amortization</t>
        </is>
      </c>
      <c r="B31" s="6" t="n">
        <v>-103392</v>
      </c>
      <c r="C31" s="6" t="n">
        <v>-958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7" t="n">
        <v>22.7</v>
      </c>
      <c r="C4" s="7" t="n">
        <v>2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in Future Years (Details) $ in Thousands</t>
        </is>
      </c>
      <c r="B1" s="2" t="inlineStr">
        <is>
          <t>Mar. 31, 2021USD ($)</t>
        </is>
      </c>
    </row>
    <row r="2">
      <c r="A2" s="3" t="inlineStr">
        <is>
          <t>Goodwill And Intangible Assets Disclosure [Abstract]</t>
        </is>
      </c>
    </row>
    <row r="3">
      <c r="A3" s="4" t="inlineStr">
        <is>
          <t>Remainder of 2021</t>
        </is>
      </c>
      <c r="B3" s="6" t="n">
        <v>63193</v>
      </c>
    </row>
    <row r="4">
      <c r="A4" s="4" t="inlineStr">
        <is>
          <t>2022</t>
        </is>
      </c>
      <c r="B4" s="5" t="n">
        <v>81143</v>
      </c>
    </row>
    <row r="5">
      <c r="A5" s="4" t="inlineStr">
        <is>
          <t>2023</t>
        </is>
      </c>
      <c r="B5" s="5" t="n">
        <v>52447</v>
      </c>
    </row>
    <row r="6">
      <c r="A6" s="4" t="inlineStr">
        <is>
          <t>2024</t>
        </is>
      </c>
      <c r="B6" s="5" t="n">
        <v>41953</v>
      </c>
    </row>
    <row r="7">
      <c r="A7" s="4" t="inlineStr">
        <is>
          <t>2025</t>
        </is>
      </c>
      <c r="B7" s="5" t="n">
        <v>39255</v>
      </c>
    </row>
    <row r="8">
      <c r="A8" s="4" t="inlineStr">
        <is>
          <t>Thereafter</t>
        </is>
      </c>
      <c r="B8" s="5" t="n">
        <v>41158</v>
      </c>
    </row>
    <row r="9">
      <c r="A9" s="4" t="inlineStr">
        <is>
          <t>Total</t>
        </is>
      </c>
      <c r="B9" s="6" t="n">
        <v>3191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ccrued Liabilities - Schedule of Accrued Liabilities (Details) - USD ($) $ in Thousands</t>
        </is>
      </c>
      <c r="B1" s="2" t="inlineStr">
        <is>
          <t>Mar. 31, 2021</t>
        </is>
      </c>
      <c r="C1" s="2" t="inlineStr">
        <is>
          <t>Dec. 31, 2020</t>
        </is>
      </c>
    </row>
    <row r="2">
      <c r="A2" s="3" t="inlineStr">
        <is>
          <t>Payables And Accruals [Abstract]</t>
        </is>
      </c>
    </row>
    <row r="3">
      <c r="A3" s="4" t="inlineStr">
        <is>
          <t>Accrued salaries and wages</t>
        </is>
      </c>
      <c r="B3" s="6" t="n">
        <v>6160</v>
      </c>
      <c r="C3" s="6" t="n">
        <v>4432</v>
      </c>
    </row>
    <row r="4">
      <c r="A4" s="4" t="inlineStr">
        <is>
          <t>Current portion of operating lease liabilities</t>
        </is>
      </c>
      <c r="B4" s="6" t="n">
        <v>3157</v>
      </c>
      <c r="C4" s="6" t="n">
        <v>3179</v>
      </c>
    </row>
    <row r="5">
      <c r="A5" s="4" t="inlineStr">
        <is>
          <t>Operating Lease, Liability, Current, Statement of Financial Position [Extensible List]</t>
        </is>
      </c>
      <c r="B5" s="4" t="inlineStr">
        <is>
          <t>us-gaap:AccruedLiabilitiesMember</t>
        </is>
      </c>
      <c r="C5" s="4" t="inlineStr">
        <is>
          <t>us-gaap:AccruedLiabilitiesMember</t>
        </is>
      </c>
    </row>
    <row r="6">
      <c r="A6" s="4" t="inlineStr">
        <is>
          <t>Advanced deposits payable</t>
        </is>
      </c>
      <c r="B6" s="6" t="n">
        <v>2544</v>
      </c>
      <c r="C6" s="6" t="n">
        <v>2922</v>
      </c>
    </row>
    <row r="7">
      <c r="A7" s="4" t="inlineStr">
        <is>
          <t>Payroll liabilities</t>
        </is>
      </c>
      <c r="B7" s="5" t="n">
        <v>1844</v>
      </c>
      <c r="C7" s="5" t="n">
        <v>1755</v>
      </c>
    </row>
    <row r="8">
      <c r="A8" s="4" t="inlineStr">
        <is>
          <t>Self-insurance liability</t>
        </is>
      </c>
      <c r="B8" s="5" t="n">
        <v>903</v>
      </c>
      <c r="C8" s="5" t="n">
        <v>682</v>
      </c>
    </row>
    <row r="9">
      <c r="A9" s="4" t="inlineStr">
        <is>
          <t>Restricted cash due to customers</t>
        </is>
      </c>
      <c r="B9" s="5" t="n">
        <v>819</v>
      </c>
      <c r="C9" s="5" t="n">
        <v>633</v>
      </c>
    </row>
    <row r="10">
      <c r="A10" s="4" t="inlineStr">
        <is>
          <t>Other</t>
        </is>
      </c>
      <c r="B10" s="5" t="n">
        <v>1967</v>
      </c>
      <c r="C10" s="5" t="n">
        <v>2033</v>
      </c>
    </row>
    <row r="11">
      <c r="A11" s="4" t="inlineStr">
        <is>
          <t>Total accrued liabilities</t>
        </is>
      </c>
      <c r="B11" s="6" t="n">
        <v>17394</v>
      </c>
      <c r="C11" s="6" t="n">
        <v>156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the Company's Long-term Debt (Details) - USD ($) $ in Thousands</t>
        </is>
      </c>
      <c r="B1" s="2" t="inlineStr">
        <is>
          <t>Mar. 31, 2021</t>
        </is>
      </c>
      <c r="C1" s="2" t="inlineStr">
        <is>
          <t>Dec. 31, 2020</t>
        </is>
      </c>
    </row>
    <row r="2">
      <c r="A2" s="3" t="inlineStr">
        <is>
          <t>Debt Instrument [Line Items]</t>
        </is>
      </c>
    </row>
    <row r="3">
      <c r="A3" s="4" t="inlineStr">
        <is>
          <t>Less: original issue discounts</t>
        </is>
      </c>
      <c r="B3" s="6" t="n">
        <v>-6247</v>
      </c>
      <c r="C3" s="6" t="n">
        <v>-3952</v>
      </c>
    </row>
    <row r="4">
      <c r="A4" s="4" t="inlineStr">
        <is>
          <t>Less: unamortized deferred financing costs</t>
        </is>
      </c>
      <c r="B4" s="5" t="n">
        <v>-21308</v>
      </c>
      <c r="C4" s="5" t="n">
        <v>-19645</v>
      </c>
    </row>
    <row r="5">
      <c r="A5" s="4" t="inlineStr">
        <is>
          <t>Total long-term debt</t>
        </is>
      </c>
      <c r="B5" s="5" t="n">
        <v>972445</v>
      </c>
      <c r="C5" s="5" t="n">
        <v>842045</v>
      </c>
    </row>
    <row r="6">
      <c r="A6" s="4" t="inlineStr">
        <is>
          <t>Less: current portion of long-term debt</t>
        </is>
      </c>
      <c r="B6" s="5" t="n">
        <v>-6500</v>
      </c>
      <c r="C6" s="5" t="n">
        <v>-9104</v>
      </c>
    </row>
    <row r="7">
      <c r="A7" s="4" t="inlineStr">
        <is>
          <t>Long-term debt, net of current portion</t>
        </is>
      </c>
      <c r="B7" s="5" t="n">
        <v>965945</v>
      </c>
      <c r="C7" s="5" t="n">
        <v>832941</v>
      </c>
    </row>
    <row r="8">
      <c r="A8" s="4" t="inlineStr">
        <is>
          <t>2021 Term Loan, due 2028</t>
        </is>
      </c>
    </row>
    <row r="9">
      <c r="A9" s="3" t="inlineStr">
        <is>
          <t>Debt Instrument [Line Items]</t>
        </is>
      </c>
    </row>
    <row r="10">
      <c r="A10" s="4" t="inlineStr">
        <is>
          <t>Debt instrument carrying amount</t>
        </is>
      </c>
      <c r="B10" s="5" t="n">
        <v>650000</v>
      </c>
    </row>
    <row r="11">
      <c r="A11" s="4" t="inlineStr">
        <is>
          <t>Less: original issue discounts</t>
        </is>
      </c>
      <c r="B11" s="5" t="n">
        <v>-3300</v>
      </c>
    </row>
    <row r="12">
      <c r="A12" s="4" t="inlineStr">
        <is>
          <t>Less: unamortized deferred financing costs</t>
        </is>
      </c>
      <c r="B12" s="5" t="n">
        <v>-700</v>
      </c>
    </row>
    <row r="13">
      <c r="A13" s="4" t="inlineStr">
        <is>
          <t>Senior Notes, due 2029</t>
        </is>
      </c>
    </row>
    <row r="14">
      <c r="A14" s="3" t="inlineStr">
        <is>
          <t>Debt Instrument [Line Items]</t>
        </is>
      </c>
    </row>
    <row r="15">
      <c r="A15" s="4" t="inlineStr">
        <is>
          <t>Debt instrument carrying amount</t>
        </is>
      </c>
      <c r="B15" s="5" t="n">
        <v>350000</v>
      </c>
    </row>
    <row r="16">
      <c r="A16" s="4" t="inlineStr">
        <is>
          <t>Less: unamortized deferred financing costs</t>
        </is>
      </c>
      <c r="B16" s="6" t="n">
        <v>-5700</v>
      </c>
    </row>
    <row r="17">
      <c r="A17" s="4" t="inlineStr">
        <is>
          <t>2018 Term Loan</t>
        </is>
      </c>
    </row>
    <row r="18">
      <c r="A18" s="3" t="inlineStr">
        <is>
          <t>Debt Instrument [Line Items]</t>
        </is>
      </c>
    </row>
    <row r="19">
      <c r="A19" s="4" t="inlineStr">
        <is>
          <t>Debt instrument carrying amount</t>
        </is>
      </c>
      <c r="C19" s="6" t="n">
        <v>8656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ong-term Debt - Summary of the Company's Long-term Debt (Parenthetical) (Details)</t>
        </is>
      </c>
      <c r="B1" s="2" t="inlineStr">
        <is>
          <t>3 Months Ended</t>
        </is>
      </c>
    </row>
    <row r="2">
      <c r="B2" s="2" t="inlineStr">
        <is>
          <t>Mar. 31, 2021</t>
        </is>
      </c>
    </row>
    <row r="3">
      <c r="A3" s="4" t="inlineStr">
        <is>
          <t>2021 Term Loan, due 2028</t>
        </is>
      </c>
    </row>
    <row r="4">
      <c r="A4" s="3" t="inlineStr">
        <is>
          <t>Debt Instrument [Line Items]</t>
        </is>
      </c>
    </row>
    <row r="5">
      <c r="A5" s="4" t="inlineStr">
        <is>
          <t>Debt instrument, maturity year</t>
        </is>
      </c>
      <c r="B5" s="4" t="inlineStr">
        <is>
          <t>2028</t>
        </is>
      </c>
    </row>
    <row r="6">
      <c r="A6" s="4" t="inlineStr">
        <is>
          <t>Senior Notes, due 2029</t>
        </is>
      </c>
    </row>
    <row r="7">
      <c r="A7" s="3" t="inlineStr">
        <is>
          <t>Debt Instrument [Line Items]</t>
        </is>
      </c>
    </row>
    <row r="8">
      <c r="A8" s="4" t="inlineStr">
        <is>
          <t>Debt instrument, maturity year</t>
        </is>
      </c>
      <c r="B8" s="4" t="inlineStr">
        <is>
          <t>202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6" customWidth="1" min="5" max="5"/>
    <col width="14" customWidth="1" min="6" max="6"/>
  </cols>
  <sheetData>
    <row r="1">
      <c r="A1" s="1" t="inlineStr">
        <is>
          <t>Long-term Debt - Additional Information (Details) - USD ($)</t>
        </is>
      </c>
      <c r="B1" s="2" t="inlineStr">
        <is>
          <t>1 Months Ended</t>
        </is>
      </c>
      <c r="C1" s="2" t="inlineStr">
        <is>
          <t>3 Months Ended</t>
        </is>
      </c>
      <c r="E1" s="2" t="inlineStr">
        <is>
          <t>12 Months Ended</t>
        </is>
      </c>
    </row>
    <row r="2">
      <c r="B2" s="2" t="inlineStr">
        <is>
          <t>Mar. 31, 2021</t>
        </is>
      </c>
      <c r="C2" s="2" t="inlineStr">
        <is>
          <t>Mar. 31, 2021</t>
        </is>
      </c>
      <c r="D2" s="2" t="inlineStr">
        <is>
          <t>Mar. 31, 2020</t>
        </is>
      </c>
      <c r="E2" s="2" t="inlineStr">
        <is>
          <t>Dec. 31, 2018</t>
        </is>
      </c>
      <c r="F2" s="2" t="inlineStr">
        <is>
          <t>Dec. 31, 2020</t>
        </is>
      </c>
    </row>
    <row r="3">
      <c r="A3" s="3" t="inlineStr">
        <is>
          <t>Debt Instrument [Line Items]</t>
        </is>
      </c>
    </row>
    <row r="4">
      <c r="A4" s="4" t="inlineStr">
        <is>
          <t>Offering discount cost</t>
        </is>
      </c>
      <c r="B4" s="6" t="n">
        <v>6247000</v>
      </c>
      <c r="C4" s="6" t="n">
        <v>6247000</v>
      </c>
      <c r="F4" s="6" t="n">
        <v>3952000</v>
      </c>
    </row>
    <row r="5">
      <c r="A5" s="4" t="inlineStr">
        <is>
          <t>Deferred financing costs</t>
        </is>
      </c>
      <c r="B5" s="5" t="n">
        <v>21308000</v>
      </c>
      <c r="C5" s="5" t="n">
        <v>21308000</v>
      </c>
      <c r="F5" s="6" t="n">
        <v>19645000</v>
      </c>
    </row>
    <row r="6">
      <c r="A6" s="4" t="inlineStr">
        <is>
          <t>Repayment of outstanding debt</t>
        </is>
      </c>
      <c r="C6" s="5" t="n">
        <v>865642000</v>
      </c>
      <c r="D6" s="6" t="n">
        <v>21951000</v>
      </c>
    </row>
    <row r="7">
      <c r="A7" s="4" t="inlineStr">
        <is>
          <t>Debt instrument charge</t>
        </is>
      </c>
      <c r="C7" s="5" t="n">
        <v>5334000</v>
      </c>
    </row>
    <row r="8">
      <c r="A8" s="4" t="inlineStr">
        <is>
          <t>Outstanding letters of credit</t>
        </is>
      </c>
      <c r="B8" s="6" t="n">
        <v>6200000</v>
      </c>
      <c r="C8" s="5" t="n">
        <v>6200000</v>
      </c>
    </row>
    <row r="9">
      <c r="A9" s="4" t="inlineStr">
        <is>
          <t>Interest expense including amortization of deferred financing costs and discounts</t>
        </is>
      </c>
      <c r="C9" s="6" t="n">
        <v>9200000</v>
      </c>
      <c r="D9" s="6" t="n">
        <v>12500000</v>
      </c>
    </row>
    <row r="10">
      <c r="A10" s="4" t="inlineStr">
        <is>
          <t>Weighted average effective interest rates</t>
        </is>
      </c>
      <c r="B10" s="4" t="inlineStr">
        <is>
          <t>4.20%</t>
        </is>
      </c>
      <c r="C10" s="4" t="inlineStr">
        <is>
          <t>4.20%</t>
        </is>
      </c>
      <c r="F10" s="4" t="inlineStr">
        <is>
          <t>3.40%</t>
        </is>
      </c>
    </row>
    <row r="11">
      <c r="A11" s="4" t="inlineStr">
        <is>
          <t>2021 Term Loan, due 2028</t>
        </is>
      </c>
    </row>
    <row r="12">
      <c r="A12" s="3" t="inlineStr">
        <is>
          <t>Debt Instrument [Line Items]</t>
        </is>
      </c>
    </row>
    <row r="13">
      <c r="A13" s="4" t="inlineStr">
        <is>
          <t>Aggregate borrowing</t>
        </is>
      </c>
      <c r="B13" s="6" t="n">
        <v>650000000</v>
      </c>
      <c r="C13" s="6" t="n">
        <v>650000000</v>
      </c>
    </row>
    <row r="14">
      <c r="A14" s="4" t="inlineStr">
        <is>
          <t>Debt instrument, maturity date</t>
        </is>
      </c>
      <c r="B14" s="4" t="inlineStr">
        <is>
          <t>Mar. 26,
		2028</t>
        </is>
      </c>
    </row>
    <row r="15">
      <c r="A15" s="4" t="inlineStr">
        <is>
          <t>Additional borrowing</t>
        </is>
      </c>
      <c r="B15" s="6" t="n">
        <v>250000000</v>
      </c>
      <c r="C15" s="5" t="n">
        <v>250000000</v>
      </c>
    </row>
    <row r="16">
      <c r="A16" s="4" t="inlineStr">
        <is>
          <t>Offering discount cost</t>
        </is>
      </c>
      <c r="B16" s="5" t="n">
        <v>3300000</v>
      </c>
      <c r="C16" s="5" t="n">
        <v>3300000</v>
      </c>
    </row>
    <row r="17">
      <c r="A17" s="4" t="inlineStr">
        <is>
          <t>Deferred financing costs</t>
        </is>
      </c>
      <c r="B17" s="6" t="n">
        <v>700000</v>
      </c>
      <c r="C17" s="6" t="n">
        <v>700000</v>
      </c>
    </row>
    <row r="18">
      <c r="A18" s="4" t="inlineStr">
        <is>
          <t>Debt instrument, interest rate during the period</t>
        </is>
      </c>
      <c r="C18" s="4" t="inlineStr">
        <is>
          <t>1.00%</t>
        </is>
      </c>
    </row>
    <row r="19">
      <c r="A19" s="4" t="inlineStr">
        <is>
          <t>Debt instrument interest rate</t>
        </is>
      </c>
      <c r="B19" s="4" t="inlineStr">
        <is>
          <t>3.45%</t>
        </is>
      </c>
      <c r="C19" s="4" t="inlineStr">
        <is>
          <t>3.45%</t>
        </is>
      </c>
    </row>
    <row r="20">
      <c r="A20" s="4" t="inlineStr">
        <is>
          <t>2021 Term Loan, due 2028 | London Interbank Offered Rate (LIBOR)</t>
        </is>
      </c>
    </row>
    <row r="21">
      <c r="A21" s="3" t="inlineStr">
        <is>
          <t>Debt Instrument [Line Items]</t>
        </is>
      </c>
    </row>
    <row r="22">
      <c r="A22" s="4" t="inlineStr">
        <is>
          <t>Debt instrument interest rate per annum</t>
        </is>
      </c>
      <c r="C22" s="4" t="inlineStr">
        <is>
          <t>3.25%</t>
        </is>
      </c>
    </row>
    <row r="23">
      <c r="A23" s="4" t="inlineStr">
        <is>
          <t>2021 Term Loan, due 2028 | Base Rate</t>
        </is>
      </c>
    </row>
    <row r="24">
      <c r="A24" s="3" t="inlineStr">
        <is>
          <t>Debt Instrument [Line Items]</t>
        </is>
      </c>
    </row>
    <row r="25">
      <c r="A25" s="4" t="inlineStr">
        <is>
          <t>Debt instrument interest rate per annum</t>
        </is>
      </c>
      <c r="C25" s="4" t="inlineStr">
        <is>
          <t>2.25%</t>
        </is>
      </c>
    </row>
    <row r="26">
      <c r="A26" s="4" t="inlineStr">
        <is>
          <t>Senior Notes, due 2029</t>
        </is>
      </c>
    </row>
    <row r="27">
      <c r="A27" s="3" t="inlineStr">
        <is>
          <t>Debt Instrument [Line Items]</t>
        </is>
      </c>
    </row>
    <row r="28">
      <c r="A28" s="4" t="inlineStr">
        <is>
          <t>Debt instrument, maturity date</t>
        </is>
      </c>
      <c r="B28" s="4" t="inlineStr">
        <is>
          <t>Apr. 15,
		2029</t>
        </is>
      </c>
    </row>
    <row r="29">
      <c r="A29" s="4" t="inlineStr">
        <is>
          <t>Deferred financing costs</t>
        </is>
      </c>
      <c r="B29" s="6" t="n">
        <v>5700000</v>
      </c>
      <c r="C29" s="6" t="n">
        <v>5700000</v>
      </c>
    </row>
    <row r="30">
      <c r="A30" s="4" t="inlineStr">
        <is>
          <t>Debt instrument, aggregate principal amount</t>
        </is>
      </c>
      <c r="B30" s="6" t="n">
        <v>350000000</v>
      </c>
      <c r="C30" s="6" t="n">
        <v>350000000</v>
      </c>
    </row>
    <row r="31">
      <c r="A31" s="4" t="inlineStr">
        <is>
          <t>Fixed interest rate</t>
        </is>
      </c>
      <c r="B31" s="4" t="inlineStr">
        <is>
          <t>5.50%</t>
        </is>
      </c>
      <c r="C31" s="4" t="inlineStr">
        <is>
          <t>5.50%</t>
        </is>
      </c>
    </row>
    <row r="32">
      <c r="A32" s="4" t="inlineStr">
        <is>
          <t>Debt instrument, payment terms</t>
        </is>
      </c>
      <c r="C32" s="4" t="inlineStr">
        <is>
          <t>payable on April 15 and October 15 of each year (beginning on October 15, 2021)</t>
        </is>
      </c>
    </row>
    <row r="33">
      <c r="A33" s="4" t="inlineStr">
        <is>
          <t>Senior Notes, due 2029 | Maximum</t>
        </is>
      </c>
    </row>
    <row r="34">
      <c r="A34" s="3" t="inlineStr">
        <is>
          <t>Debt Instrument [Line Items]</t>
        </is>
      </c>
    </row>
    <row r="35">
      <c r="A35" s="4" t="inlineStr">
        <is>
          <t>Redemption percentage</t>
        </is>
      </c>
      <c r="C35" s="4" t="inlineStr">
        <is>
          <t>40.00%</t>
        </is>
      </c>
    </row>
    <row r="36">
      <c r="A36" s="4" t="inlineStr">
        <is>
          <t>2018 Term Loan</t>
        </is>
      </c>
    </row>
    <row r="37">
      <c r="A37" s="3" t="inlineStr">
        <is>
          <t>Debt Instrument [Line Items]</t>
        </is>
      </c>
    </row>
    <row r="38">
      <c r="A38" s="4" t="inlineStr">
        <is>
          <t>Repayment of outstanding debt</t>
        </is>
      </c>
      <c r="C38" s="6" t="n">
        <v>865600000</v>
      </c>
    </row>
    <row r="39">
      <c r="A39" s="4" t="inlineStr">
        <is>
          <t>Debt instrument charge</t>
        </is>
      </c>
      <c r="C39" s="5" t="n">
        <v>5300000</v>
      </c>
    </row>
    <row r="40">
      <c r="A40" s="4" t="inlineStr">
        <is>
          <t>Write off of preexisting deferred financing costs</t>
        </is>
      </c>
      <c r="C40" s="5" t="n">
        <v>4000000</v>
      </c>
    </row>
    <row r="41">
      <c r="A41" s="4" t="inlineStr">
        <is>
          <t>Third party costs associated with issuance</t>
        </is>
      </c>
      <c r="C41" s="5" t="n">
        <v>1300000</v>
      </c>
    </row>
    <row r="42">
      <c r="A42" s="4" t="inlineStr">
        <is>
          <t>Revolver</t>
        </is>
      </c>
    </row>
    <row r="43">
      <c r="A43" s="3" t="inlineStr">
        <is>
          <t>Debt Instrument [Line Items]</t>
        </is>
      </c>
    </row>
    <row r="44">
      <c r="A44" s="4" t="inlineStr">
        <is>
          <t>Revolving commitment</t>
        </is>
      </c>
      <c r="E44" s="6" t="n">
        <v>75000000</v>
      </c>
    </row>
    <row r="45">
      <c r="A45" s="4" t="inlineStr">
        <is>
          <t>Outstanding borrowings</t>
        </is>
      </c>
      <c r="B45" s="6" t="n">
        <v>0</v>
      </c>
      <c r="C45" s="5" t="n">
        <v>0</v>
      </c>
    </row>
    <row r="46">
      <c r="A46" s="4" t="inlineStr">
        <is>
          <t>Debt instrument available amount to borrow</t>
        </is>
      </c>
      <c r="B46" s="5" t="n">
        <v>49400000</v>
      </c>
      <c r="C46" s="5" t="n">
        <v>49400000</v>
      </c>
    </row>
    <row r="47">
      <c r="A47" s="4" t="inlineStr">
        <is>
          <t>Outstanding letters of credit</t>
        </is>
      </c>
      <c r="B47" s="6" t="n">
        <v>6200000</v>
      </c>
      <c r="C47" s="6" t="n">
        <v>6200000</v>
      </c>
    </row>
    <row r="48">
      <c r="A48" s="4" t="inlineStr">
        <is>
          <t>Debt instrument, periodic payment, interest rate</t>
        </is>
      </c>
      <c r="B48" s="4" t="inlineStr">
        <is>
          <t>0.375%</t>
        </is>
      </c>
      <c r="C48" s="4" t="inlineStr">
        <is>
          <t>0.375%</t>
        </is>
      </c>
    </row>
    <row r="49">
      <c r="A49" s="4" t="inlineStr">
        <is>
          <t>Debt instrument fronting fees</t>
        </is>
      </c>
      <c r="C49" s="6" t="n">
        <v>6200000</v>
      </c>
    </row>
    <row r="50">
      <c r="A50" s="4" t="inlineStr">
        <is>
          <t>Participation and fronting fees percentage on outstanding letter of credit</t>
        </is>
      </c>
      <c r="C50" s="4" t="inlineStr">
        <is>
          <t>1.38%</t>
        </is>
      </c>
    </row>
    <row r="51">
      <c r="A51" s="4" t="inlineStr">
        <is>
          <t>Revolver | LIBOR 1.25%</t>
        </is>
      </c>
    </row>
    <row r="52">
      <c r="A52" s="3" t="inlineStr">
        <is>
          <t>Debt Instrument [Line Items]</t>
        </is>
      </c>
    </row>
    <row r="53">
      <c r="A53" s="4" t="inlineStr">
        <is>
          <t>Debt instrument interest rate per annum</t>
        </is>
      </c>
      <c r="C53" s="4" t="inlineStr">
        <is>
          <t>1.25%</t>
        </is>
      </c>
    </row>
    <row r="54">
      <c r="A54" s="4" t="inlineStr">
        <is>
          <t>Revolver | LIBOR 1.50%</t>
        </is>
      </c>
    </row>
    <row r="55">
      <c r="A55" s="3" t="inlineStr">
        <is>
          <t>Debt Instrument [Line Items]</t>
        </is>
      </c>
    </row>
    <row r="56">
      <c r="A56" s="4" t="inlineStr">
        <is>
          <t>Debt instrument interest rate per annum</t>
        </is>
      </c>
      <c r="C56" s="4" t="inlineStr">
        <is>
          <t>1.50%</t>
        </is>
      </c>
    </row>
    <row r="57">
      <c r="A57" s="4" t="inlineStr">
        <is>
          <t>Revolver | LIBOR 1.75%</t>
        </is>
      </c>
    </row>
    <row r="58">
      <c r="A58" s="3" t="inlineStr">
        <is>
          <t>Debt Instrument [Line Items]</t>
        </is>
      </c>
    </row>
    <row r="59">
      <c r="A59" s="4" t="inlineStr">
        <is>
          <t>Debt instrument interest rate per annum</t>
        </is>
      </c>
      <c r="C59" s="4" t="inlineStr">
        <is>
          <t>1.75%</t>
        </is>
      </c>
    </row>
    <row r="60">
      <c r="A60" s="4" t="inlineStr">
        <is>
          <t>Revolver | Base Rate 0.25%</t>
        </is>
      </c>
    </row>
    <row r="61">
      <c r="A61" s="3" t="inlineStr">
        <is>
          <t>Debt Instrument [Line Items]</t>
        </is>
      </c>
    </row>
    <row r="62">
      <c r="A62" s="4" t="inlineStr">
        <is>
          <t>Debt instrument interest rate per annum</t>
        </is>
      </c>
      <c r="C62" s="4" t="inlineStr">
        <is>
          <t>0.25%</t>
        </is>
      </c>
    </row>
    <row r="63">
      <c r="A63" s="4" t="inlineStr">
        <is>
          <t>Revolver | Base Rate 0.50%</t>
        </is>
      </c>
    </row>
    <row r="64">
      <c r="A64" s="3" t="inlineStr">
        <is>
          <t>Debt Instrument [Line Items]</t>
        </is>
      </c>
    </row>
    <row r="65">
      <c r="A65" s="4" t="inlineStr">
        <is>
          <t>Debt instrument interest rate per annum</t>
        </is>
      </c>
      <c r="C65" s="4" t="inlineStr">
        <is>
          <t>0.50%</t>
        </is>
      </c>
    </row>
    <row r="66">
      <c r="A66" s="4" t="inlineStr">
        <is>
          <t>Revolver | Base Rate 0.75%</t>
        </is>
      </c>
    </row>
    <row r="67">
      <c r="A67" s="3" t="inlineStr">
        <is>
          <t>Debt Instrument [Line Items]</t>
        </is>
      </c>
    </row>
    <row r="68">
      <c r="A68" s="4" t="inlineStr">
        <is>
          <t>Debt instrument interest rate per annum</t>
        </is>
      </c>
      <c r="C68" s="4" t="inlineStr">
        <is>
          <t>0.75%</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 Schedule of Consolidated First Lien Net Leverage Ratio and Applicable Prepayment Percentage (Details) - 2021 Term Loan, due 2028</t>
        </is>
      </c>
      <c r="B1" s="2" t="inlineStr">
        <is>
          <t>3 Months Ended</t>
        </is>
      </c>
    </row>
    <row r="2">
      <c r="B2" s="2" t="inlineStr">
        <is>
          <t>Mar. 31, 2021</t>
        </is>
      </c>
    </row>
    <row r="3">
      <c r="A3" s="4" t="inlineStr">
        <is>
          <t>&gt; 3.70:1.00</t>
        </is>
      </c>
    </row>
    <row r="4">
      <c r="A4" s="3" t="inlineStr">
        <is>
          <t>Debt Instrument [Line Items]</t>
        </is>
      </c>
    </row>
    <row r="5">
      <c r="A5" s="4" t="inlineStr">
        <is>
          <t>Applicable prepayment percentage</t>
        </is>
      </c>
      <c r="B5" s="4" t="inlineStr">
        <is>
          <t>50.00%</t>
        </is>
      </c>
    </row>
    <row r="6">
      <c r="A6" s="4" t="inlineStr">
        <is>
          <t>≤ 3.70:1.00 and &gt; 3.20:1.00</t>
        </is>
      </c>
    </row>
    <row r="7">
      <c r="A7" s="3" t="inlineStr">
        <is>
          <t>Debt Instrument [Line Items]</t>
        </is>
      </c>
    </row>
    <row r="8">
      <c r="A8" s="4" t="inlineStr">
        <is>
          <t>Applicable prepayment percentage</t>
        </is>
      </c>
      <c r="B8" s="4" t="inlineStr">
        <is>
          <t>25.00%</t>
        </is>
      </c>
    </row>
    <row r="9">
      <c r="A9" s="4" t="inlineStr">
        <is>
          <t>≤ 3.20:1.00</t>
        </is>
      </c>
    </row>
    <row r="10">
      <c r="A10" s="3" t="inlineStr">
        <is>
          <t>Debt Instrument [Line Items]</t>
        </is>
      </c>
    </row>
    <row r="11">
      <c r="A11" s="4" t="inlineStr">
        <is>
          <t>Applicable prepayment percentage</t>
        </is>
      </c>
      <c r="B11" s="4" t="inlineStr">
        <is>
          <t>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 Summary of Senior Notes Redemption Prices Set Forth in Percentages by Year (Details) - Senior Notes, due 2029</t>
        </is>
      </c>
      <c r="B1" s="2" t="inlineStr">
        <is>
          <t>3 Months Ended</t>
        </is>
      </c>
    </row>
    <row r="2">
      <c r="B2" s="2" t="inlineStr">
        <is>
          <t>Mar. 31, 2021</t>
        </is>
      </c>
    </row>
    <row r="3">
      <c r="A3" s="4" t="inlineStr">
        <is>
          <t>2024</t>
        </is>
      </c>
    </row>
    <row r="4">
      <c r="A4" s="3" t="inlineStr">
        <is>
          <t>Debt Instrument Redemption [Line Items]</t>
        </is>
      </c>
    </row>
    <row r="5">
      <c r="A5" s="4" t="inlineStr">
        <is>
          <t>Redemption percentage</t>
        </is>
      </c>
      <c r="B5" s="4" t="inlineStr">
        <is>
          <t>102.75%</t>
        </is>
      </c>
    </row>
    <row r="6">
      <c r="A6" s="4" t="inlineStr">
        <is>
          <t>2025</t>
        </is>
      </c>
    </row>
    <row r="7">
      <c r="A7" s="3" t="inlineStr">
        <is>
          <t>Debt Instrument Redemption [Line Items]</t>
        </is>
      </c>
    </row>
    <row r="8">
      <c r="A8" s="4" t="inlineStr">
        <is>
          <t>Redemption percentage</t>
        </is>
      </c>
      <c r="B8" s="4" t="inlineStr">
        <is>
          <t>101.375%</t>
        </is>
      </c>
    </row>
    <row r="9">
      <c r="A9" s="4" t="inlineStr">
        <is>
          <t>2026 and thereafter</t>
        </is>
      </c>
    </row>
    <row r="10">
      <c r="A10" s="3" t="inlineStr">
        <is>
          <t>Debt Instrument Redemption [Line Items]</t>
        </is>
      </c>
    </row>
    <row r="11">
      <c r="A11" s="4" t="inlineStr">
        <is>
          <t>Redemption percentage</t>
        </is>
      </c>
      <c r="B11" s="4" t="inlineStr">
        <is>
          <t>1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33" customWidth="1" min="5" max="5"/>
    <col width="38" customWidth="1" min="6" max="6"/>
    <col width="58" customWidth="1" min="7" max="7"/>
    <col width="27" customWidth="1" min="8" max="8"/>
    <col width="47" customWidth="1" min="9" max="9"/>
    <col width="20" customWidth="1" min="10" max="10"/>
    <col width="69" customWidth="1" min="11" max="11"/>
    <col width="46" customWidth="1" min="12" max="12"/>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Common StockPlatinum Stockholder</t>
        </is>
      </c>
      <c r="F1" s="2" t="inlineStr">
        <is>
          <t>Common Stock Contingent Consideration</t>
        </is>
      </c>
      <c r="G1" s="2" t="inlineStr">
        <is>
          <t>Common Stock Contingent ConsiderationPlatinum Stockholder</t>
        </is>
      </c>
      <c r="H1" s="2" t="inlineStr">
        <is>
          <t>Additional Paid-in Capital</t>
        </is>
      </c>
      <c r="I1" s="2" t="inlineStr">
        <is>
          <t>Additional Paid-in CapitalPlatinum Stockholder</t>
        </is>
      </c>
      <c r="J1" s="2" t="inlineStr">
        <is>
          <t>Accumulated Deficit</t>
        </is>
      </c>
      <c r="K1" s="2" t="inlineStr">
        <is>
          <t>Accumulated DeficitCumulative Effect, Period of Adoption, Adjustment</t>
        </is>
      </c>
      <c r="L1" s="2" t="inlineStr">
        <is>
          <t>Accumulated Other Comprehensive Income (Loss)</t>
        </is>
      </c>
    </row>
    <row r="2">
      <c r="A2" s="4" t="inlineStr">
        <is>
          <t>Beginning Balance at Dec. 31, 2019</t>
        </is>
      </c>
      <c r="B2" s="6" t="n">
        <v>309614</v>
      </c>
      <c r="C2" s="6" t="n">
        <v>-694</v>
      </c>
      <c r="D2" s="6" t="n">
        <v>16</v>
      </c>
      <c r="F2" s="6" t="n">
        <v>54862</v>
      </c>
      <c r="H2" s="6" t="n">
        <v>346891</v>
      </c>
      <c r="J2" s="6" t="n">
        <v>-89578</v>
      </c>
      <c r="K2" s="6" t="n">
        <v>-694</v>
      </c>
      <c r="L2" s="6" t="n">
        <v>-2577</v>
      </c>
    </row>
    <row r="3">
      <c r="A3" s="4" t="inlineStr">
        <is>
          <t>Beginning Balance (in shares) at Dec. 31, 2019</t>
        </is>
      </c>
      <c r="D3" s="5" t="n">
        <v>159150</v>
      </c>
    </row>
    <row r="4">
      <c r="A4" s="4" t="inlineStr">
        <is>
          <t>Net income (loss)</t>
        </is>
      </c>
      <c r="B4" s="5" t="n">
        <v>22140</v>
      </c>
      <c r="J4" s="5" t="n">
        <v>22140</v>
      </c>
    </row>
    <row r="5">
      <c r="A5" s="4" t="inlineStr">
        <is>
          <t>Accounting Standards Update [Extensible List]</t>
        </is>
      </c>
      <c r="C5" s="4" t="inlineStr">
        <is>
          <t>us-gaap:AccountingStandardsUpdate201613Member</t>
        </is>
      </c>
      <c r="K5" s="4" t="inlineStr">
        <is>
          <t>us-gaap:AccountingStandardsUpdate201613Member</t>
        </is>
      </c>
    </row>
    <row r="6">
      <c r="A6" s="4" t="inlineStr">
        <is>
          <t>Earn-out shares issued to Platinum Stockholder</t>
        </is>
      </c>
      <c r="G6" s="6" t="n">
        <v>-18287</v>
      </c>
      <c r="I6" s="6" t="n">
        <v>18287</v>
      </c>
    </row>
    <row r="7">
      <c r="A7" s="4" t="inlineStr">
        <is>
          <t>Earn-out shares issued to Platinum Stockholder (in shares)</t>
        </is>
      </c>
      <c r="E7" s="5" t="n">
        <v>2500</v>
      </c>
    </row>
    <row r="8">
      <c r="A8" s="4" t="inlineStr">
        <is>
          <t>Vesting of restricted stock units (RSUs) (in shares)</t>
        </is>
      </c>
      <c r="D8" s="5" t="n">
        <v>42</v>
      </c>
    </row>
    <row r="9">
      <c r="A9" s="4" t="inlineStr">
        <is>
          <t>Payment of employee tax withholding related to RSUs vesting</t>
        </is>
      </c>
      <c r="B9" s="5" t="n">
        <v>-327</v>
      </c>
      <c r="H9" s="5" t="n">
        <v>-327</v>
      </c>
    </row>
    <row r="10">
      <c r="A10" s="4" t="inlineStr">
        <is>
          <t>Stock-based compensation</t>
        </is>
      </c>
      <c r="B10" s="5" t="n">
        <v>2768</v>
      </c>
      <c r="H10" s="5" t="n">
        <v>2768</v>
      </c>
    </row>
    <row r="11">
      <c r="A11" s="4" t="inlineStr">
        <is>
          <t>Other comprehensive loss, net of tax</t>
        </is>
      </c>
      <c r="B11" s="5" t="n">
        <v>-3367</v>
      </c>
      <c r="L11" s="5" t="n">
        <v>-3367</v>
      </c>
    </row>
    <row r="12">
      <c r="A12" s="4" t="inlineStr">
        <is>
          <t>Ending Balance at Mar. 31, 2020</t>
        </is>
      </c>
      <c r="B12" s="5" t="n">
        <v>330134</v>
      </c>
      <c r="D12" s="6" t="n">
        <v>16</v>
      </c>
      <c r="F12" s="5" t="n">
        <v>36575</v>
      </c>
      <c r="H12" s="5" t="n">
        <v>367619</v>
      </c>
      <c r="J12" s="5" t="n">
        <v>-68132</v>
      </c>
      <c r="L12" s="5" t="n">
        <v>-5944</v>
      </c>
    </row>
    <row r="13">
      <c r="A13" s="4" t="inlineStr">
        <is>
          <t>Ending Balance (in shares) at Mar. 31, 2020</t>
        </is>
      </c>
      <c r="D13" s="5" t="n">
        <v>161692</v>
      </c>
    </row>
    <row r="14">
      <c r="A14" s="4" t="inlineStr">
        <is>
          <t>Beginning Balance at Dec. 31, 2020</t>
        </is>
      </c>
      <c r="B14" s="5" t="n">
        <v>315572</v>
      </c>
      <c r="D14" s="6" t="n">
        <v>16</v>
      </c>
      <c r="F14" s="5" t="n">
        <v>36575</v>
      </c>
      <c r="H14" s="5" t="n">
        <v>373620</v>
      </c>
      <c r="J14" s="5" t="n">
        <v>-94850</v>
      </c>
      <c r="L14" s="5" t="n">
        <v>211</v>
      </c>
    </row>
    <row r="15">
      <c r="A15" s="4" t="inlineStr">
        <is>
          <t>Beginning Balance (in shares) at Dec. 31, 2020</t>
        </is>
      </c>
      <c r="D15" s="5" t="n">
        <v>162269</v>
      </c>
    </row>
    <row r="16">
      <c r="A16" s="4" t="inlineStr">
        <is>
          <t>Net income (loss)</t>
        </is>
      </c>
      <c r="B16" s="5" t="n">
        <v>-8915</v>
      </c>
      <c r="J16" s="5" t="n">
        <v>-8915</v>
      </c>
    </row>
    <row r="17">
      <c r="A17" s="4" t="inlineStr">
        <is>
          <t>Vesting of restricted stock units (RSUs) (in shares)</t>
        </is>
      </c>
      <c r="D17" s="5" t="n">
        <v>91</v>
      </c>
    </row>
    <row r="18">
      <c r="A18" s="4" t="inlineStr">
        <is>
          <t>Payment of employee tax withholding related to RSUs vesting</t>
        </is>
      </c>
      <c r="B18" s="5" t="n">
        <v>-857</v>
      </c>
      <c r="H18" s="5" t="n">
        <v>-857</v>
      </c>
    </row>
    <row r="19">
      <c r="A19" s="4" t="inlineStr">
        <is>
          <t>Stock-based compensation</t>
        </is>
      </c>
      <c r="B19" s="5" t="n">
        <v>2908</v>
      </c>
      <c r="H19" s="5" t="n">
        <v>2908</v>
      </c>
    </row>
    <row r="20">
      <c r="A20" s="4" t="inlineStr">
        <is>
          <t>Other comprehensive loss, net of tax</t>
        </is>
      </c>
      <c r="B20" s="5" t="n">
        <v>-190</v>
      </c>
      <c r="L20" s="5" t="n">
        <v>-190</v>
      </c>
    </row>
    <row r="21">
      <c r="A21" s="4" t="inlineStr">
        <is>
          <t>Ending Balance at Mar. 31, 2021</t>
        </is>
      </c>
      <c r="B21" s="6" t="n">
        <v>308518</v>
      </c>
      <c r="D21" s="6" t="n">
        <v>16</v>
      </c>
      <c r="F21" s="6" t="n">
        <v>36575</v>
      </c>
      <c r="H21" s="6" t="n">
        <v>375671</v>
      </c>
      <c r="J21" s="6" t="n">
        <v>-103765</v>
      </c>
      <c r="L21" s="6" t="n">
        <v>21</v>
      </c>
    </row>
    <row r="22">
      <c r="A22" s="4" t="inlineStr">
        <is>
          <t>Ending Balance (in shares) at Mar. 31, 2021</t>
        </is>
      </c>
      <c r="D22" s="5" t="n">
        <v>1623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Long-term Debt (Details) - USD ($) $ in Thousands</t>
        </is>
      </c>
      <c r="B1" s="2" t="inlineStr">
        <is>
          <t>Mar. 31, 2021</t>
        </is>
      </c>
      <c r="C1" s="2" t="inlineStr">
        <is>
          <t>Dec. 31, 2020</t>
        </is>
      </c>
    </row>
    <row r="2">
      <c r="A2" s="4" t="inlineStr">
        <is>
          <t>2021 Term Loan</t>
        </is>
      </c>
    </row>
    <row r="3">
      <c r="A3" s="3" t="inlineStr">
        <is>
          <t>Debt Instrument [Line Items]</t>
        </is>
      </c>
    </row>
    <row r="4">
      <c r="A4" s="4" t="inlineStr">
        <is>
          <t>Total long-term debt</t>
        </is>
      </c>
      <c r="B4" s="6" t="n">
        <v>650000</v>
      </c>
    </row>
    <row r="5">
      <c r="A5" s="4" t="inlineStr">
        <is>
          <t>Senior Notes</t>
        </is>
      </c>
    </row>
    <row r="6">
      <c r="A6" s="3" t="inlineStr">
        <is>
          <t>Debt Instrument [Line Items]</t>
        </is>
      </c>
    </row>
    <row r="7">
      <c r="A7" s="4" t="inlineStr">
        <is>
          <t>Total long-term debt</t>
        </is>
      </c>
      <c r="B7" s="5" t="n">
        <v>350000</v>
      </c>
    </row>
    <row r="8">
      <c r="A8" s="4" t="inlineStr">
        <is>
          <t>2018 Term Loan</t>
        </is>
      </c>
    </row>
    <row r="9">
      <c r="A9" s="3" t="inlineStr">
        <is>
          <t>Debt Instrument [Line Items]</t>
        </is>
      </c>
    </row>
    <row r="10">
      <c r="A10" s="4" t="inlineStr">
        <is>
          <t>Total long-term debt</t>
        </is>
      </c>
      <c r="C10" s="6" t="n">
        <v>865642</v>
      </c>
    </row>
    <row r="11">
      <c r="A11" s="4" t="inlineStr">
        <is>
          <t>Level 2 | 2021 Term Loan | Carrying Amount</t>
        </is>
      </c>
    </row>
    <row r="12">
      <c r="A12" s="3" t="inlineStr">
        <is>
          <t>Debt Instrument [Line Items]</t>
        </is>
      </c>
    </row>
    <row r="13">
      <c r="A13" s="4" t="inlineStr">
        <is>
          <t>Total long-term debt</t>
        </is>
      </c>
      <c r="B13" s="5" t="n">
        <v>650000</v>
      </c>
    </row>
    <row r="14">
      <c r="A14" s="4" t="inlineStr">
        <is>
          <t>Level 2 | 2021 Term Loan | Estimated Fair Value</t>
        </is>
      </c>
    </row>
    <row r="15">
      <c r="A15" s="3" t="inlineStr">
        <is>
          <t>Debt Instrument [Line Items]</t>
        </is>
      </c>
    </row>
    <row r="16">
      <c r="A16" s="4" t="inlineStr">
        <is>
          <t>Total long-term debt</t>
        </is>
      </c>
      <c r="B16" s="5" t="n">
        <v>650000</v>
      </c>
    </row>
    <row r="17">
      <c r="A17" s="4" t="inlineStr">
        <is>
          <t>Level 2 | Senior Notes | Carrying Amount</t>
        </is>
      </c>
    </row>
    <row r="18">
      <c r="A18" s="3" t="inlineStr">
        <is>
          <t>Debt Instrument [Line Items]</t>
        </is>
      </c>
    </row>
    <row r="19">
      <c r="A19" s="4" t="inlineStr">
        <is>
          <t>Total long-term debt</t>
        </is>
      </c>
      <c r="B19" s="5" t="n">
        <v>350000</v>
      </c>
    </row>
    <row r="20">
      <c r="A20" s="4" t="inlineStr">
        <is>
          <t>Level 2 | Senior Notes | Estimated Fair Value</t>
        </is>
      </c>
    </row>
    <row r="21">
      <c r="A21" s="3" t="inlineStr">
        <is>
          <t>Debt Instrument [Line Items]</t>
        </is>
      </c>
    </row>
    <row r="22">
      <c r="A22" s="4" t="inlineStr">
        <is>
          <t>Total long-term debt</t>
        </is>
      </c>
      <c r="B22" s="6" t="n">
        <v>360063</v>
      </c>
    </row>
    <row r="23">
      <c r="A23" s="4" t="inlineStr">
        <is>
          <t>Level 2 | 2018 Term Loan | Carrying Amount</t>
        </is>
      </c>
    </row>
    <row r="24">
      <c r="A24" s="3" t="inlineStr">
        <is>
          <t>Debt Instrument [Line Items]</t>
        </is>
      </c>
    </row>
    <row r="25">
      <c r="A25" s="4" t="inlineStr">
        <is>
          <t>Total long-term debt</t>
        </is>
      </c>
      <c r="C25" s="5" t="n">
        <v>842045</v>
      </c>
    </row>
    <row r="26">
      <c r="A26" s="4" t="inlineStr">
        <is>
          <t>Level 2 | 2018 Term Loan | Estimated Fair Value</t>
        </is>
      </c>
    </row>
    <row r="27">
      <c r="A27" s="3" t="inlineStr">
        <is>
          <t>Debt Instrument [Line Items]</t>
        </is>
      </c>
    </row>
    <row r="28">
      <c r="A28" s="4" t="inlineStr">
        <is>
          <t>Total long-term debt</t>
        </is>
      </c>
      <c r="C28" s="6" t="n">
        <v>8613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Financial Instruments - Key Assumptions Used for Measuring Fair Value of Private Placement Warrant Liabilities (Details) - Private Placement Warrant Liabilities - Level 3</t>
        </is>
      </c>
      <c r="B1" s="2" t="inlineStr">
        <is>
          <t>Mar. 31, 2021$ / sharesyr</t>
        </is>
      </c>
      <c r="C1" s="2" t="inlineStr">
        <is>
          <t>Dec. 31, 2020$ / sharesyr</t>
        </is>
      </c>
    </row>
    <row r="2">
      <c r="A2" s="4" t="inlineStr">
        <is>
          <t>Stock Price</t>
        </is>
      </c>
    </row>
    <row r="3">
      <c r="A3" s="3" t="inlineStr">
        <is>
          <t>Fair Value Balance Sheet Grouping Financial Statement Captions [Line Items]</t>
        </is>
      </c>
    </row>
    <row r="4">
      <c r="A4" s="4" t="inlineStr">
        <is>
          <t>Expected stock price volatility</t>
        </is>
      </c>
      <c r="B4" s="10" t="n">
        <v>13.54</v>
      </c>
      <c r="C4" s="10" t="n">
        <v>13.42</v>
      </c>
    </row>
    <row r="5">
      <c r="A5" s="4" t="inlineStr">
        <is>
          <t>Strike Price</t>
        </is>
      </c>
    </row>
    <row r="6">
      <c r="A6" s="3" t="inlineStr">
        <is>
          <t>Fair Value Balance Sheet Grouping Financial Statement Captions [Line Items]</t>
        </is>
      </c>
    </row>
    <row r="7">
      <c r="A7" s="4" t="inlineStr">
        <is>
          <t>Expected stock price volatility</t>
        </is>
      </c>
      <c r="B7" s="10" t="n">
        <v>11.5</v>
      </c>
      <c r="C7" s="10" t="n">
        <v>11.5</v>
      </c>
    </row>
    <row r="8">
      <c r="A8" s="4" t="inlineStr">
        <is>
          <t>Volatility</t>
        </is>
      </c>
    </row>
    <row r="9">
      <c r="A9" s="3" t="inlineStr">
        <is>
          <t>Fair Value Balance Sheet Grouping Financial Statement Captions [Line Items]</t>
        </is>
      </c>
    </row>
    <row r="10">
      <c r="A10" s="4" t="inlineStr">
        <is>
          <t>Expected stock price volatility</t>
        </is>
      </c>
      <c r="B10" s="11" t="n">
        <v>0.49</v>
      </c>
      <c r="C10" s="11" t="n">
        <v>0.44</v>
      </c>
    </row>
    <row r="11">
      <c r="A11" s="4" t="inlineStr">
        <is>
          <t>Remaining Life</t>
        </is>
      </c>
    </row>
    <row r="12">
      <c r="A12" s="3" t="inlineStr">
        <is>
          <t>Fair Value Balance Sheet Grouping Financial Statement Captions [Line Items]</t>
        </is>
      </c>
    </row>
    <row r="13">
      <c r="A13" s="4" t="inlineStr">
        <is>
          <t>Expected stock price volatility | yr</t>
        </is>
      </c>
      <c r="B13" s="12" t="n">
        <v>2.6</v>
      </c>
      <c r="C13" s="12" t="n">
        <v>2.8</v>
      </c>
    </row>
    <row r="14">
      <c r="A14" s="4" t="inlineStr">
        <is>
          <t>Risk-free Interest Rate</t>
        </is>
      </c>
    </row>
    <row r="15">
      <c r="A15" s="3" t="inlineStr">
        <is>
          <t>Fair Value Balance Sheet Grouping Financial Statement Captions [Line Items]</t>
        </is>
      </c>
    </row>
    <row r="16">
      <c r="A16" s="4" t="inlineStr">
        <is>
          <t>Expected stock price volatility</t>
        </is>
      </c>
      <c r="B16" s="13" t="n">
        <v>0.0026</v>
      </c>
      <c r="C16" s="13" t="n">
        <v>0.0016</v>
      </c>
    </row>
    <row r="17">
      <c r="A17" s="4" t="inlineStr">
        <is>
          <t>Expected Dividend Yield</t>
        </is>
      </c>
    </row>
    <row r="18">
      <c r="A18" s="3" t="inlineStr">
        <is>
          <t>Fair Value Balance Sheet Grouping Financial Statement Captions [Line Items]</t>
        </is>
      </c>
    </row>
    <row r="19">
      <c r="A19" s="4" t="inlineStr">
        <is>
          <t>Expected stock price volatility</t>
        </is>
      </c>
      <c r="B19" s="5" t="n">
        <v>0</v>
      </c>
      <c r="C19" s="5" t="n">
        <v>0</v>
      </c>
    </row>
    <row r="20">
      <c r="A20" s="4" t="inlineStr">
        <is>
          <t>Measurement Input Estimated Fair Value</t>
        </is>
      </c>
    </row>
    <row r="21">
      <c r="A21" s="3" t="inlineStr">
        <is>
          <t>Fair Value Balance Sheet Grouping Financial Statement Captions [Line Items]</t>
        </is>
      </c>
    </row>
    <row r="22">
      <c r="A22" s="4" t="inlineStr">
        <is>
          <t>Expected stock price volatility</t>
        </is>
      </c>
      <c r="B22" s="10" t="n">
        <v>4.94</v>
      </c>
      <c r="C22" s="10" t="n">
        <v>4.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Change in the Private Placement Warrant Liabilities (Details) - USD ($) $ in Thousands</t>
        </is>
      </c>
      <c r="B1" s="2" t="inlineStr">
        <is>
          <t>3 Months Ended</t>
        </is>
      </c>
    </row>
    <row r="2">
      <c r="B2" s="2" t="inlineStr">
        <is>
          <t>Mar. 31, 2021</t>
        </is>
      </c>
      <c r="C2" s="2" t="inlineStr">
        <is>
          <t>Mar. 31, 2020</t>
        </is>
      </c>
    </row>
    <row r="3">
      <c r="A3" s="3" t="inlineStr">
        <is>
          <t>Fair Value Disclosures [Abstract]</t>
        </is>
      </c>
    </row>
    <row r="4">
      <c r="A4" s="4" t="inlineStr">
        <is>
          <t>Beginning balance</t>
        </is>
      </c>
      <c r="B4" s="6" t="n">
        <v>30866</v>
      </c>
      <c r="C4" s="6" t="n">
        <v>29733</v>
      </c>
    </row>
    <row r="5">
      <c r="A5" s="4" t="inlineStr">
        <is>
          <t>Change in fair value included in net (loss) income</t>
        </is>
      </c>
      <c r="B5" s="5" t="n">
        <v>2067</v>
      </c>
      <c r="C5" s="5" t="n">
        <v>-15467</v>
      </c>
    </row>
    <row r="6">
      <c r="A6" s="4" t="inlineStr">
        <is>
          <t>Ending balance</t>
        </is>
      </c>
      <c r="B6" s="6" t="n">
        <v>32933</v>
      </c>
      <c r="C6" s="6" t="n">
        <v>1426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Components of Basic and Diluted Net (Loss) Income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income</t>
        </is>
      </c>
      <c r="B4" s="6" t="n">
        <v>-8915</v>
      </c>
      <c r="C4" s="6" t="n">
        <v>22140</v>
      </c>
    </row>
    <row r="5">
      <c r="A5" s="3" t="inlineStr">
        <is>
          <t>Weighted average shares outstanding:</t>
        </is>
      </c>
    </row>
    <row r="6">
      <c r="A6" s="4" t="inlineStr">
        <is>
          <t>Weighted average shares - basic</t>
        </is>
      </c>
      <c r="B6" s="5" t="n">
        <v>162297</v>
      </c>
      <c r="C6" s="5" t="n">
        <v>160924</v>
      </c>
    </row>
    <row r="7">
      <c r="A7" s="4" t="inlineStr">
        <is>
          <t>Common stock equivalents</t>
        </is>
      </c>
      <c r="C7" s="5" t="n">
        <v>3503</v>
      </c>
    </row>
    <row r="8">
      <c r="A8" s="4" t="inlineStr">
        <is>
          <t>Weighted average shares - diluted</t>
        </is>
      </c>
      <c r="B8" s="5" t="n">
        <v>162297</v>
      </c>
      <c r="C8" s="5" t="n">
        <v>164427</v>
      </c>
    </row>
    <row r="9">
      <c r="A9" s="4" t="inlineStr">
        <is>
          <t>Net (loss) income per share - basic</t>
        </is>
      </c>
      <c r="B9" s="9" t="n">
        <v>-0.05</v>
      </c>
      <c r="C9" s="9" t="n">
        <v>0.14</v>
      </c>
    </row>
    <row r="10">
      <c r="A10" s="4" t="inlineStr">
        <is>
          <t>Net (loss) income per share - diluted</t>
        </is>
      </c>
      <c r="B10" s="9" t="n">
        <v>-0.05</v>
      </c>
      <c r="C10" s="9" t="n">
        <v>0.04</v>
      </c>
    </row>
    <row r="11">
      <c r="A11" s="3" t="inlineStr">
        <is>
          <t>Antidilutive shares excluded from diluted net (loss) income per share</t>
        </is>
      </c>
    </row>
    <row r="12">
      <c r="A12" s="4" t="inlineStr">
        <is>
          <t>Total antidilutive shares excluded</t>
        </is>
      </c>
      <c r="B12" s="5" t="n">
        <v>29016</v>
      </c>
      <c r="C12" s="5" t="n">
        <v>5849</v>
      </c>
    </row>
    <row r="13">
      <c r="A13" s="4" t="inlineStr">
        <is>
          <t>Contingently Issuable Shares</t>
        </is>
      </c>
    </row>
    <row r="14">
      <c r="A14" s="3" t="inlineStr">
        <is>
          <t>Antidilutive shares excluded from diluted net (loss) income per share</t>
        </is>
      </c>
    </row>
    <row r="15">
      <c r="A15" s="4" t="inlineStr">
        <is>
          <t>Total antidilutive shares excluded</t>
        </is>
      </c>
      <c r="B15" s="5" t="n">
        <v>5000</v>
      </c>
      <c r="C15" s="5" t="n">
        <v>5000</v>
      </c>
    </row>
    <row r="16">
      <c r="A16" s="4" t="inlineStr">
        <is>
          <t>Public warrants</t>
        </is>
      </c>
    </row>
    <row r="17">
      <c r="A17" s="3" t="inlineStr">
        <is>
          <t>Antidilutive shares excluded from diluted net (loss) income per share</t>
        </is>
      </c>
    </row>
    <row r="18">
      <c r="A18" s="4" t="inlineStr">
        <is>
          <t>Total antidilutive shares excluded</t>
        </is>
      </c>
      <c r="B18" s="5" t="n">
        <v>13333</v>
      </c>
    </row>
    <row r="19">
      <c r="A19" s="4" t="inlineStr">
        <is>
          <t>Private Placement Warrants</t>
        </is>
      </c>
    </row>
    <row r="20">
      <c r="A20" s="3" t="inlineStr">
        <is>
          <t>Antidilutive shares excluded from diluted net (loss) income per share</t>
        </is>
      </c>
    </row>
    <row r="21">
      <c r="A21" s="4" t="inlineStr">
        <is>
          <t>Total antidilutive shares excluded</t>
        </is>
      </c>
      <c r="B21" s="5" t="n">
        <v>6667</v>
      </c>
    </row>
    <row r="22">
      <c r="A22" s="4" t="inlineStr">
        <is>
          <t>Non-qualified Stock Options</t>
        </is>
      </c>
    </row>
    <row r="23">
      <c r="A23" s="3" t="inlineStr">
        <is>
          <t>Antidilutive shares excluded from diluted net (loss) income per share</t>
        </is>
      </c>
    </row>
    <row r="24">
      <c r="A24" s="4" t="inlineStr">
        <is>
          <t>Total antidilutive shares excluded</t>
        </is>
      </c>
      <c r="B24" s="5" t="n">
        <v>1205</v>
      </c>
      <c r="C24" s="5" t="n">
        <v>705</v>
      </c>
    </row>
    <row r="25">
      <c r="A25" s="4" t="inlineStr">
        <is>
          <t>Performance Share Units</t>
        </is>
      </c>
    </row>
    <row r="26">
      <c r="A26" s="3" t="inlineStr">
        <is>
          <t>Antidilutive shares excluded from diluted net (loss) income per share</t>
        </is>
      </c>
    </row>
    <row r="27">
      <c r="A27" s="4" t="inlineStr">
        <is>
          <t>Total antidilutive shares excluded</t>
        </is>
      </c>
      <c r="B27" s="5" t="n">
        <v>229</v>
      </c>
      <c r="C27" s="5" t="n">
        <v>116</v>
      </c>
    </row>
    <row r="28">
      <c r="A28" s="4" t="inlineStr">
        <is>
          <t>Restricted Stock Units</t>
        </is>
      </c>
    </row>
    <row r="29">
      <c r="A29" s="3" t="inlineStr">
        <is>
          <t>Antidilutive shares excluded from diluted net (loss) income per share</t>
        </is>
      </c>
    </row>
    <row r="30">
      <c r="A30" s="4" t="inlineStr">
        <is>
          <t>Total antidilutive shares excluded</t>
        </is>
      </c>
      <c r="B30" s="5" t="n">
        <v>2582</v>
      </c>
      <c r="C30" s="5" t="n">
        <v>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1</t>
        </is>
      </c>
      <c r="C2" s="2" t="inlineStr">
        <is>
          <t>Mar. 31, 2020</t>
        </is>
      </c>
    </row>
    <row r="3">
      <c r="A3" s="3" t="inlineStr">
        <is>
          <t>Income Tax [Line Items]</t>
        </is>
      </c>
    </row>
    <row r="4">
      <c r="A4" s="4" t="inlineStr">
        <is>
          <t>Effective tax rate</t>
        </is>
      </c>
      <c r="B4" s="4" t="inlineStr">
        <is>
          <t>24.50%</t>
        </is>
      </c>
      <c r="C4" s="4" t="inlineStr">
        <is>
          <t>12.70%</t>
        </is>
      </c>
    </row>
    <row r="5">
      <c r="A5" s="4" t="inlineStr">
        <is>
          <t>Unrecognized tax benefits increased due to prior tax positions</t>
        </is>
      </c>
      <c r="B5" s="7" t="n">
        <v>0.2</v>
      </c>
    </row>
    <row r="6">
      <c r="A6" s="4" t="inlineStr">
        <is>
          <t>Unrecognized tax benefits</t>
        </is>
      </c>
      <c r="B6" s="12" t="n">
        <v>1.1</v>
      </c>
    </row>
    <row r="7">
      <c r="A7" s="4" t="inlineStr">
        <is>
          <t>Unrecognized tax benefits, if recognized</t>
        </is>
      </c>
      <c r="B7" s="7" t="n">
        <v>0.5</v>
      </c>
    </row>
    <row r="8">
      <c r="A8" s="4" t="inlineStr">
        <is>
          <t>Earliest | State | Georgia</t>
        </is>
      </c>
    </row>
    <row r="9">
      <c r="A9" s="3" t="inlineStr">
        <is>
          <t>Income Tax [Line Items]</t>
        </is>
      </c>
    </row>
    <row r="10">
      <c r="A10" s="4" t="inlineStr">
        <is>
          <t>Income tax examination, year under examination</t>
        </is>
      </c>
      <c r="B10" s="4" t="inlineStr">
        <is>
          <t>2018</t>
        </is>
      </c>
    </row>
    <row r="11">
      <c r="A11" s="4" t="inlineStr">
        <is>
          <t>Earliest | Internal Revenue Service</t>
        </is>
      </c>
    </row>
    <row r="12">
      <c r="A12" s="3" t="inlineStr">
        <is>
          <t>Income Tax [Line Items]</t>
        </is>
      </c>
    </row>
    <row r="13">
      <c r="A13" s="4" t="inlineStr">
        <is>
          <t>Income tax examination, year under examination</t>
        </is>
      </c>
      <c r="B13" s="4" t="inlineStr">
        <is>
          <t>2017</t>
        </is>
      </c>
    </row>
    <row r="14">
      <c r="A14" s="4" t="inlineStr">
        <is>
          <t>Latest | State | Georgia</t>
        </is>
      </c>
    </row>
    <row r="15">
      <c r="A15" s="3" t="inlineStr">
        <is>
          <t>Income Tax [Line Items]</t>
        </is>
      </c>
    </row>
    <row r="16">
      <c r="A16" s="4" t="inlineStr">
        <is>
          <t>Income tax examination, year under examination</t>
        </is>
      </c>
      <c r="B16" s="4" t="inlineStr">
        <is>
          <t>2019</t>
        </is>
      </c>
    </row>
    <row r="17">
      <c r="A17" s="4" t="inlineStr">
        <is>
          <t>Latest | Internal Revenue Service</t>
        </is>
      </c>
    </row>
    <row r="18">
      <c r="A18" s="3" t="inlineStr">
        <is>
          <t>Income Tax [Line Items]</t>
        </is>
      </c>
    </row>
    <row r="19">
      <c r="A19" s="4" t="inlineStr">
        <is>
          <t>Income tax examination, year under examination</t>
        </is>
      </c>
      <c r="B19" s="4" t="inlineStr">
        <is>
          <t>2019</t>
        </is>
      </c>
    </row>
    <row r="20">
      <c r="A20" s="4" t="inlineStr">
        <is>
          <t>Maximum</t>
        </is>
      </c>
    </row>
    <row r="21">
      <c r="A21" s="3" t="inlineStr">
        <is>
          <t>Income Tax [Line Items]</t>
        </is>
      </c>
    </row>
    <row r="22">
      <c r="A22" s="4" t="inlineStr">
        <is>
          <t>Accrued interest and penalties</t>
        </is>
      </c>
      <c r="B22" s="7"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ponents of Stock Based Compensation Expense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 expense</t>
        </is>
      </c>
      <c r="B4" s="6" t="n">
        <v>2908</v>
      </c>
      <c r="C4" s="6" t="n">
        <v>2768</v>
      </c>
    </row>
    <row r="5">
      <c r="A5" s="4" t="inlineStr">
        <is>
          <t>Operating Expenses</t>
        </is>
      </c>
    </row>
    <row r="6">
      <c r="A6" s="3" t="inlineStr">
        <is>
          <t>Employee Service Share Based Compensation Allocation Of Recognized Period Costs [Line Items]</t>
        </is>
      </c>
    </row>
    <row r="7">
      <c r="A7" s="4" t="inlineStr">
        <is>
          <t>Total stock-based compensation expense</t>
        </is>
      </c>
      <c r="B7" s="5" t="n">
        <v>194</v>
      </c>
      <c r="C7" s="5" t="n">
        <v>220</v>
      </c>
    </row>
    <row r="8">
      <c r="A8" s="4" t="inlineStr">
        <is>
          <t>Selling, General and Administrative Expenses</t>
        </is>
      </c>
    </row>
    <row r="9">
      <c r="A9" s="3" t="inlineStr">
        <is>
          <t>Employee Service Share Based Compensation Allocation Of Recognized Period Costs [Line Items]</t>
        </is>
      </c>
    </row>
    <row r="10">
      <c r="A10" s="4" t="inlineStr">
        <is>
          <t>Total stock-based compensation expense</t>
        </is>
      </c>
      <c r="B10" s="6" t="n">
        <v>2714</v>
      </c>
      <c r="C10" s="6" t="n">
        <v>25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7" customWidth="1" min="2" max="2"/>
    <col width="24" customWidth="1" min="3" max="3"/>
    <col width="39" customWidth="1" min="4" max="4"/>
    <col width="21" customWidth="1" min="5" max="5"/>
    <col width="21" customWidth="1" min="6" max="6"/>
  </cols>
  <sheetData>
    <row r="1">
      <c r="A1" s="1" t="inlineStr">
        <is>
          <t>Related Party Transactions - Additional Information (Details) $ / shares in Units, $ in Thousands</t>
        </is>
      </c>
      <c r="B1" s="2" t="inlineStr">
        <is>
          <t>Jan. 27, 2020USD ($)$ / sharesshares</t>
        </is>
      </c>
      <c r="C1" s="2" t="inlineStr">
        <is>
          <t>Apr. 26, 2019$ / shares</t>
        </is>
      </c>
      <c r="D1" s="2" t="inlineStr">
        <is>
          <t>Mar. 31, 2021USD ($)yr$ / sharesshares</t>
        </is>
      </c>
      <c r="E1" s="2" t="inlineStr">
        <is>
          <t>Dec. 31, 2020USD ($)</t>
        </is>
      </c>
      <c r="F1" s="2" t="inlineStr">
        <is>
          <t>Oct. 17, 2018USD ($)</t>
        </is>
      </c>
    </row>
    <row r="2">
      <c r="A2" s="3" t="inlineStr">
        <is>
          <t>Related Party Transaction [Line Items]</t>
        </is>
      </c>
    </row>
    <row r="3">
      <c r="A3" s="4" t="inlineStr">
        <is>
          <t>Tax receivable agreement, amount payable, current</t>
        </is>
      </c>
      <c r="D3" s="6" t="n">
        <v>5202</v>
      </c>
      <c r="E3" s="6" t="n">
        <v>4791</v>
      </c>
    </row>
    <row r="4">
      <c r="A4" s="4" t="inlineStr">
        <is>
          <t>Tax receivable agreement, amount payable, non-current</t>
        </is>
      </c>
      <c r="D4" s="5" t="n">
        <v>62667</v>
      </c>
      <c r="E4" s="6" t="n">
        <v>67869</v>
      </c>
    </row>
    <row r="5">
      <c r="A5" s="4" t="inlineStr">
        <is>
          <t>Platinum Stockholder | Common Stock Price Greater than $13.00 and $15.50</t>
        </is>
      </c>
    </row>
    <row r="6">
      <c r="A6" s="3" t="inlineStr">
        <is>
          <t>Related Party Transaction [Line Items]</t>
        </is>
      </c>
    </row>
    <row r="7">
      <c r="A7" s="4" t="inlineStr">
        <is>
          <t>Earn-out shares issuable if condition met | shares</t>
        </is>
      </c>
      <c r="B7" s="5" t="n">
        <v>5000000</v>
      </c>
    </row>
    <row r="8">
      <c r="A8" s="4" t="inlineStr">
        <is>
          <t>Platinum Stockholder | Common Stock Price Greater than $13.00 and $15.50 | Common Stock Including Additional Paid in Capital</t>
        </is>
      </c>
    </row>
    <row r="9">
      <c r="A9" s="3" t="inlineStr">
        <is>
          <t>Related Party Transaction [Line Items]</t>
        </is>
      </c>
    </row>
    <row r="10">
      <c r="A10" s="4" t="inlineStr">
        <is>
          <t>Earn-out shares issued value</t>
        </is>
      </c>
      <c r="B10" s="6" t="n">
        <v>36600</v>
      </c>
    </row>
    <row r="11">
      <c r="A11" s="4" t="inlineStr">
        <is>
          <t>Platinum Stockholder | Common Stock Price Greater than $13.00</t>
        </is>
      </c>
    </row>
    <row r="12">
      <c r="A12" s="3" t="inlineStr">
        <is>
          <t>Related Party Transaction [Line Items]</t>
        </is>
      </c>
    </row>
    <row r="13">
      <c r="A13" s="4" t="inlineStr">
        <is>
          <t>Common stock price | $ / shares</t>
        </is>
      </c>
      <c r="C13" s="6" t="n">
        <v>13</v>
      </c>
    </row>
    <row r="14">
      <c r="A14" s="4" t="inlineStr">
        <is>
          <t>Platinum Stockholder | Common Stock Price Greater than $13.00 | Potential Future Shares</t>
        </is>
      </c>
    </row>
    <row r="15">
      <c r="A15" s="3" t="inlineStr">
        <is>
          <t>Related Party Transaction [Line Items]</t>
        </is>
      </c>
    </row>
    <row r="16">
      <c r="A16" s="4" t="inlineStr">
        <is>
          <t>Earn-out shares issued value</t>
        </is>
      </c>
      <c r="D16" s="5" t="n">
        <v>0</v>
      </c>
    </row>
    <row r="17">
      <c r="A17" s="4" t="inlineStr">
        <is>
          <t>Platinum Stockholder | Common Stock Price Greater than $15.50</t>
        </is>
      </c>
    </row>
    <row r="18">
      <c r="A18" s="3" t="inlineStr">
        <is>
          <t>Related Party Transaction [Line Items]</t>
        </is>
      </c>
    </row>
    <row r="19">
      <c r="A19" s="4" t="inlineStr">
        <is>
          <t>Common stock price | $ / shares</t>
        </is>
      </c>
      <c r="B19" s="9" t="n">
        <v>15.5</v>
      </c>
    </row>
    <row r="20">
      <c r="A20" s="4" t="inlineStr">
        <is>
          <t>Platinum Stockholder | Common Stock Price Greater than $15.50 | Common Stock Contingent Consideration</t>
        </is>
      </c>
    </row>
    <row r="21">
      <c r="A21" s="3" t="inlineStr">
        <is>
          <t>Related Party Transaction [Line Items]</t>
        </is>
      </c>
    </row>
    <row r="22">
      <c r="A22" s="4" t="inlineStr">
        <is>
          <t>Earn-out shares issued value</t>
        </is>
      </c>
      <c r="B22" s="6" t="n">
        <v>-36600</v>
      </c>
    </row>
    <row r="23">
      <c r="A23" s="4" t="inlineStr">
        <is>
          <t>Platinum Stockholder | Common Stock Price Greater than $15.50 | Potential Future Shares</t>
        </is>
      </c>
    </row>
    <row r="24">
      <c r="A24" s="3" t="inlineStr">
        <is>
          <t>Related Party Transaction [Line Items]</t>
        </is>
      </c>
    </row>
    <row r="25">
      <c r="A25" s="4" t="inlineStr">
        <is>
          <t>Earn-out shares issued value</t>
        </is>
      </c>
      <c r="D25" s="6" t="n">
        <v>5000</v>
      </c>
    </row>
    <row r="26">
      <c r="A26" s="4" t="inlineStr">
        <is>
          <t>Platinum Stockholder | Earn-Out Agreement | Earn-Out Scenario Five</t>
        </is>
      </c>
    </row>
    <row r="27">
      <c r="A27" s="3" t="inlineStr">
        <is>
          <t>Related Party Transaction [Line Items]</t>
        </is>
      </c>
    </row>
    <row r="28">
      <c r="A28" s="4" t="inlineStr">
        <is>
          <t>Earn-out shares issuable if condition met | shares</t>
        </is>
      </c>
      <c r="D28" s="5" t="n">
        <v>0</v>
      </c>
    </row>
    <row r="29">
      <c r="A29" s="4" t="inlineStr">
        <is>
          <t>Platinum Stockholder | Earn-Out Agreement | Common Stock Price Greater than $13.00</t>
        </is>
      </c>
    </row>
    <row r="30">
      <c r="A30" s="3" t="inlineStr">
        <is>
          <t>Related Party Transaction [Line Items]</t>
        </is>
      </c>
    </row>
    <row r="31">
      <c r="A31" s="4" t="inlineStr">
        <is>
          <t>Earn-out shares issuable if condition met | shares</t>
        </is>
      </c>
      <c r="D31" s="5" t="n">
        <v>2500000</v>
      </c>
    </row>
    <row r="32">
      <c r="A32" s="4" t="inlineStr">
        <is>
          <t>Common stock price | $ / shares</t>
        </is>
      </c>
      <c r="D32" s="6" t="n">
        <v>13</v>
      </c>
    </row>
    <row r="33">
      <c r="A33" s="4" t="inlineStr">
        <is>
          <t>Platinum Stockholder | Earn-Out Agreement | Common Stock Price Greater than $15.50</t>
        </is>
      </c>
    </row>
    <row r="34">
      <c r="A34" s="3" t="inlineStr">
        <is>
          <t>Related Party Transaction [Line Items]</t>
        </is>
      </c>
    </row>
    <row r="35">
      <c r="A35" s="4" t="inlineStr">
        <is>
          <t>Earn-out shares issuable if condition met | shares</t>
        </is>
      </c>
      <c r="D35" s="5" t="n">
        <v>2500000</v>
      </c>
    </row>
    <row r="36">
      <c r="A36" s="4" t="inlineStr">
        <is>
          <t>Common stock price | $ / shares</t>
        </is>
      </c>
      <c r="D36" s="9" t="n">
        <v>15.5</v>
      </c>
    </row>
    <row r="37">
      <c r="A37" s="4" t="inlineStr">
        <is>
          <t>Maximum | Platinum Stockholder | Common Stock Price Greater than $13.00</t>
        </is>
      </c>
    </row>
    <row r="38">
      <c r="A38" s="3" t="inlineStr">
        <is>
          <t>Related Party Transaction [Line Items]</t>
        </is>
      </c>
    </row>
    <row r="39">
      <c r="A39" s="4" t="inlineStr">
        <is>
          <t>Common stock price threshold trading days</t>
        </is>
      </c>
      <c r="C39" s="4" t="inlineStr">
        <is>
          <t>20 days</t>
        </is>
      </c>
    </row>
    <row r="40">
      <c r="A40" s="4" t="inlineStr">
        <is>
          <t>Maximum | Platinum Stockholder | Common Stock Price Greater than $15.50</t>
        </is>
      </c>
    </row>
    <row r="41">
      <c r="A41" s="3" t="inlineStr">
        <is>
          <t>Related Party Transaction [Line Items]</t>
        </is>
      </c>
    </row>
    <row r="42">
      <c r="A42" s="4" t="inlineStr">
        <is>
          <t>Common stock price threshold trading days</t>
        </is>
      </c>
      <c r="B42" s="4" t="inlineStr">
        <is>
          <t>20 days</t>
        </is>
      </c>
    </row>
    <row r="43">
      <c r="A43" s="4" t="inlineStr">
        <is>
          <t>Maximum | Platinum Stockholder | Earn-Out Agreement</t>
        </is>
      </c>
    </row>
    <row r="44">
      <c r="A44" s="3" t="inlineStr">
        <is>
          <t>Related Party Transaction [Line Items]</t>
        </is>
      </c>
    </row>
    <row r="45">
      <c r="A45" s="4" t="inlineStr">
        <is>
          <t>Earn-out shares issuable if condition met | shares</t>
        </is>
      </c>
      <c r="D45" s="5" t="n">
        <v>10000000</v>
      </c>
    </row>
    <row r="46">
      <c r="A46" s="4" t="inlineStr">
        <is>
          <t>Minimum | Platinum Stockholder | Common Stock Price Greater than $13.00</t>
        </is>
      </c>
    </row>
    <row r="47">
      <c r="A47" s="3" t="inlineStr">
        <is>
          <t>Related Party Transaction [Line Items]</t>
        </is>
      </c>
    </row>
    <row r="48">
      <c r="A48" s="4" t="inlineStr">
        <is>
          <t>Common stock price threshold trading days</t>
        </is>
      </c>
      <c r="C48" s="4" t="inlineStr">
        <is>
          <t>10 days</t>
        </is>
      </c>
    </row>
    <row r="49">
      <c r="A49" s="4" t="inlineStr">
        <is>
          <t>Minimum | Platinum Stockholder | Common Stock Price Greater than $15.50</t>
        </is>
      </c>
    </row>
    <row r="50">
      <c r="A50" s="3" t="inlineStr">
        <is>
          <t>Related Party Transaction [Line Items]</t>
        </is>
      </c>
    </row>
    <row r="51">
      <c r="A51" s="4" t="inlineStr">
        <is>
          <t>Common stock price threshold trading days</t>
        </is>
      </c>
      <c r="B51" s="4" t="inlineStr">
        <is>
          <t>10 days</t>
        </is>
      </c>
    </row>
    <row r="52">
      <c r="A52" s="4" t="inlineStr">
        <is>
          <t>Verra Mobility Business Combination</t>
        </is>
      </c>
    </row>
    <row r="53">
      <c r="A53" s="3" t="inlineStr">
        <is>
          <t>Related Party Transaction [Line Items]</t>
        </is>
      </c>
    </row>
    <row r="54">
      <c r="A54" s="4" t="inlineStr">
        <is>
          <t>Tax Receivable Agreement, portion of net cash savings paid out</t>
        </is>
      </c>
      <c r="D54" s="4" t="inlineStr">
        <is>
          <t>50.00%</t>
        </is>
      </c>
    </row>
    <row r="55">
      <c r="A55" s="4" t="inlineStr">
        <is>
          <t>Tax Receivable Agreement, portion of net cash savings retained</t>
        </is>
      </c>
      <c r="D55" s="4" t="inlineStr">
        <is>
          <t>50.00%</t>
        </is>
      </c>
    </row>
    <row r="56">
      <c r="A56" s="4" t="inlineStr">
        <is>
          <t>Estimated maximum benefit to be paid to tax receivable agreement</t>
        </is>
      </c>
      <c r="D56" s="6" t="n">
        <v>70000</v>
      </c>
    </row>
    <row r="57">
      <c r="A57" s="4" t="inlineStr">
        <is>
          <t>Tax receivable agreement, amount payable</t>
        </is>
      </c>
      <c r="D57" s="5" t="n">
        <v>67900</v>
      </c>
    </row>
    <row r="58">
      <c r="A58" s="4" t="inlineStr">
        <is>
          <t>Tax receivable agreement, amount payable, current</t>
        </is>
      </c>
      <c r="D58" s="5" t="n">
        <v>5200</v>
      </c>
    </row>
    <row r="59">
      <c r="A59" s="4" t="inlineStr">
        <is>
          <t>Tax receivable agreement, amount payable, non-current</t>
        </is>
      </c>
      <c r="D59" s="5" t="n">
        <v>62700</v>
      </c>
    </row>
    <row r="60">
      <c r="A60" s="4" t="inlineStr">
        <is>
          <t>Tax receivable agreement, amount paid, current</t>
        </is>
      </c>
      <c r="D60" s="6" t="n">
        <v>4800</v>
      </c>
    </row>
    <row r="61">
      <c r="A61" s="4" t="inlineStr">
        <is>
          <t>Contingency period</t>
        </is>
      </c>
      <c r="D61" s="4" t="inlineStr">
        <is>
          <t>5 years</t>
        </is>
      </c>
    </row>
    <row r="62">
      <c r="A62" s="4" t="inlineStr">
        <is>
          <t>Verra Mobility Business Combination | Platinum Stockholder | Earn-Out Agreement</t>
        </is>
      </c>
    </row>
    <row r="63">
      <c r="A63" s="3" t="inlineStr">
        <is>
          <t>Related Party Transaction [Line Items]</t>
        </is>
      </c>
    </row>
    <row r="64">
      <c r="A64" s="4" t="inlineStr">
        <is>
          <t>Contingent consideration</t>
        </is>
      </c>
      <c r="D64" s="6" t="n">
        <v>36600</v>
      </c>
      <c r="F64" s="6" t="n">
        <v>73150</v>
      </c>
    </row>
    <row r="65">
      <c r="A65" s="4" t="inlineStr">
        <is>
          <t>Term of volatility and risk free rates utilizing a peer group | yr</t>
        </is>
      </c>
      <c r="D65" s="5" t="n">
        <v>5</v>
      </c>
    </row>
    <row r="66">
      <c r="A66" s="4" t="inlineStr">
        <is>
          <t>Verra Mobility Business Combination | Maximum</t>
        </is>
      </c>
    </row>
    <row r="67">
      <c r="A67" s="3" t="inlineStr">
        <is>
          <t>Related Party Transaction [Line Items]</t>
        </is>
      </c>
    </row>
    <row r="68">
      <c r="A68" s="4" t="inlineStr">
        <is>
          <t>Common stock price threshold trading days</t>
        </is>
      </c>
      <c r="D68" s="4" t="inlineStr">
        <is>
          <t>20 days</t>
        </is>
      </c>
    </row>
    <row r="69">
      <c r="A69" s="4" t="inlineStr">
        <is>
          <t>Verra Mobility Business Combination | Minimum</t>
        </is>
      </c>
    </row>
    <row r="70">
      <c r="A70" s="3" t="inlineStr">
        <is>
          <t>Related Party Transaction [Line Items]</t>
        </is>
      </c>
    </row>
    <row r="71">
      <c r="A71" s="4" t="inlineStr">
        <is>
          <t>Common stock price threshold trading days</t>
        </is>
      </c>
      <c r="D71" s="4" t="inlineStr">
        <is>
          <t>10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ummary of Earn Out Shares Issued by Company to Platinum Stockholder (Details) - Platinum Stockholder - $ / shares</t>
        </is>
      </c>
      <c r="B1" s="2" t="inlineStr">
        <is>
          <t>3 Months Ended</t>
        </is>
      </c>
    </row>
    <row r="2">
      <c r="B2" s="2" t="inlineStr">
        <is>
          <t>Mar. 31, 2021</t>
        </is>
      </c>
      <c r="C2" s="2" t="inlineStr">
        <is>
          <t>Jan. 27, 2020</t>
        </is>
      </c>
      <c r="D2" s="2" t="inlineStr">
        <is>
          <t>Apr. 26, 2019</t>
        </is>
      </c>
    </row>
    <row r="3">
      <c r="A3" s="4" t="inlineStr">
        <is>
          <t>Common Stock Price Greater than $13.00</t>
        </is>
      </c>
    </row>
    <row r="4">
      <c r="A4" s="3" t="inlineStr">
        <is>
          <t>Related Party Transaction [Line Items]</t>
        </is>
      </c>
    </row>
    <row r="5">
      <c r="A5" s="4" t="inlineStr">
        <is>
          <t>Common Stock Price thresholds</t>
        </is>
      </c>
      <c r="D5" s="6" t="n">
        <v>13</v>
      </c>
    </row>
    <row r="6">
      <c r="A6" s="4" t="inlineStr">
        <is>
          <t>Common Stock Price Greater than $13.00 | Earn-Out Agreement</t>
        </is>
      </c>
    </row>
    <row r="7">
      <c r="A7" s="3" t="inlineStr">
        <is>
          <t>Related Party Transaction [Line Items]</t>
        </is>
      </c>
    </row>
    <row r="8">
      <c r="A8" s="4" t="inlineStr">
        <is>
          <t>Common Stock Price thresholds</t>
        </is>
      </c>
      <c r="B8" s="6" t="n">
        <v>13</v>
      </c>
    </row>
    <row r="9">
      <c r="A9" s="4" t="inlineStr">
        <is>
          <t>One-time issuance of shares</t>
        </is>
      </c>
      <c r="B9" s="5" t="n">
        <v>2500000</v>
      </c>
    </row>
    <row r="10">
      <c r="A10" s="4" t="inlineStr">
        <is>
          <t>Common Stock Price Greater than $15.50</t>
        </is>
      </c>
    </row>
    <row r="11">
      <c r="A11" s="3" t="inlineStr">
        <is>
          <t>Related Party Transaction [Line Items]</t>
        </is>
      </c>
    </row>
    <row r="12">
      <c r="A12" s="4" t="inlineStr">
        <is>
          <t>Common Stock Price thresholds</t>
        </is>
      </c>
      <c r="C12" s="9" t="n">
        <v>15.5</v>
      </c>
    </row>
    <row r="13">
      <c r="A13" s="4" t="inlineStr">
        <is>
          <t>Common Stock Price Greater than $15.50 | Earn-Out Agreement</t>
        </is>
      </c>
    </row>
    <row r="14">
      <c r="A14" s="3" t="inlineStr">
        <is>
          <t>Related Party Transaction [Line Items]</t>
        </is>
      </c>
    </row>
    <row r="15">
      <c r="A15" s="4" t="inlineStr">
        <is>
          <t>Common Stock Price thresholds</t>
        </is>
      </c>
      <c r="B15" s="9" t="n">
        <v>15.5</v>
      </c>
    </row>
    <row r="16">
      <c r="A16" s="4" t="inlineStr">
        <is>
          <t>One-time issuance of shares</t>
        </is>
      </c>
      <c r="B16" s="5" t="n">
        <v>2500000</v>
      </c>
    </row>
    <row r="17">
      <c r="A17" s="4" t="inlineStr">
        <is>
          <t>Common Stock Price Greater than $18.00 | Earn-Out Agreement</t>
        </is>
      </c>
    </row>
    <row r="18">
      <c r="A18" s="3" t="inlineStr">
        <is>
          <t>Related Party Transaction [Line Items]</t>
        </is>
      </c>
    </row>
    <row r="19">
      <c r="A19" s="4" t="inlineStr">
        <is>
          <t>Common Stock Price thresholds</t>
        </is>
      </c>
      <c r="B19" s="6" t="n">
        <v>18</v>
      </c>
    </row>
    <row r="20">
      <c r="A20" s="4" t="inlineStr">
        <is>
          <t>One-time issuance of shares</t>
        </is>
      </c>
      <c r="B20" s="5" t="n">
        <v>2500000</v>
      </c>
    </row>
    <row r="21">
      <c r="A21" s="4" t="inlineStr">
        <is>
          <t>Common Stock Price Greater than $20.50 | Earn-Out Agreement</t>
        </is>
      </c>
    </row>
    <row r="22">
      <c r="A22" s="3" t="inlineStr">
        <is>
          <t>Related Party Transaction [Line Items]</t>
        </is>
      </c>
    </row>
    <row r="23">
      <c r="A23" s="4" t="inlineStr">
        <is>
          <t>Common Stock Price thresholds</t>
        </is>
      </c>
      <c r="B23" s="9" t="n">
        <v>20.5</v>
      </c>
    </row>
    <row r="24">
      <c r="A24" s="4" t="inlineStr">
        <is>
          <t>One-time issuance of shares</t>
        </is>
      </c>
      <c r="B24" s="5" t="n">
        <v>25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 Additional Information (Details)</t>
        </is>
      </c>
      <c r="B1" s="2" t="inlineStr">
        <is>
          <t>3 Months Ended</t>
        </is>
      </c>
    </row>
    <row r="2">
      <c r="B2" s="2" t="inlineStr">
        <is>
          <t>Mar. 31, 2021USD ($)Guarantee</t>
        </is>
      </c>
    </row>
    <row r="3">
      <c r="A3" s="3" t="inlineStr">
        <is>
          <t>Loss Contingencies [Line Items]</t>
        </is>
      </c>
    </row>
    <row r="4">
      <c r="A4" s="4" t="inlineStr">
        <is>
          <t>Letters of Credit Outstanding</t>
        </is>
      </c>
      <c r="B4" s="6" t="n">
        <v>6200000</v>
      </c>
    </row>
    <row r="5">
      <c r="A5" s="4" t="inlineStr">
        <is>
          <t>Non-cancelable purchase commitments outstanding</t>
        </is>
      </c>
      <c r="B5" s="6" t="n">
        <v>32300000</v>
      </c>
    </row>
    <row r="6">
      <c r="A6" s="4" t="inlineStr">
        <is>
          <t>Guarantee triggering events, description</t>
        </is>
      </c>
      <c r="B6" s="4" t="inlineStr">
        <is>
          <t>In the ordinary course of business, the Company occasionally employs contract terms that mitigate the customer’s risk of aggregate revenue decline in connection with the customer’s adoption of additional or changes to service models within its existing portfolio. These agreements require the customer to satisfy numerous conditions to trigger payment, including volume metrics and other operational requirements.</t>
        </is>
      </c>
    </row>
    <row r="7">
      <c r="A7" s="4" t="inlineStr">
        <is>
          <t>Guarantee outstanding | Guarantee</t>
        </is>
      </c>
      <c r="B7" s="5" t="n">
        <v>1</v>
      </c>
    </row>
    <row r="8">
      <c r="A8" s="4" t="inlineStr">
        <is>
          <t>Guarantee outstanding period</t>
        </is>
      </c>
      <c r="B8" s="4" t="inlineStr">
        <is>
          <t>1 year</t>
        </is>
      </c>
    </row>
    <row r="9">
      <c r="A9" s="4" t="inlineStr">
        <is>
          <t>Guarantee liability</t>
        </is>
      </c>
      <c r="B9" s="6" t="n">
        <v>0</v>
      </c>
    </row>
    <row r="10">
      <c r="A10" s="4" t="inlineStr">
        <is>
          <t>Contra revenue</t>
        </is>
      </c>
      <c r="B10" s="5" t="n">
        <v>0</v>
      </c>
    </row>
    <row r="11">
      <c r="A11" s="4" t="inlineStr">
        <is>
          <t>NYC Investigation</t>
        </is>
      </c>
    </row>
    <row r="12">
      <c r="A12" s="3" t="inlineStr">
        <is>
          <t>Loss Contingencies [Line Items]</t>
        </is>
      </c>
    </row>
    <row r="13">
      <c r="A13" s="4" t="inlineStr">
        <is>
          <t>Loss contingency, estimate of possible loss</t>
        </is>
      </c>
      <c r="B13" s="6" t="n">
        <v>13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Mar. 31, 2021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8915</v>
      </c>
      <c r="C4" s="6" t="n">
        <v>22140</v>
      </c>
    </row>
    <row r="5">
      <c r="A5" s="3" t="inlineStr">
        <is>
          <t>Adjustments to reconcile net (loss) income to net cash provided by operating activities:</t>
        </is>
      </c>
    </row>
    <row r="6">
      <c r="A6" s="4" t="inlineStr">
        <is>
          <t>Depreciation and amortization</t>
        </is>
      </c>
      <c r="B6" s="5" t="n">
        <v>28214</v>
      </c>
      <c r="C6" s="5" t="n">
        <v>29250</v>
      </c>
    </row>
    <row r="7">
      <c r="A7" s="4" t="inlineStr">
        <is>
          <t>Amortization of deferred financing costs and discounts</t>
        </is>
      </c>
      <c r="B7" s="5" t="n">
        <v>1593</v>
      </c>
      <c r="C7" s="5" t="n">
        <v>903</v>
      </c>
    </row>
    <row r="8">
      <c r="A8" s="4" t="inlineStr">
        <is>
          <t>Change in fair value of private placement warrants</t>
        </is>
      </c>
      <c r="B8" s="5" t="n">
        <v>2067</v>
      </c>
      <c r="C8" s="5" t="n">
        <v>-15467</v>
      </c>
    </row>
    <row r="9">
      <c r="A9" s="4" t="inlineStr">
        <is>
          <t>Loss on extinguishment of debt</t>
        </is>
      </c>
      <c r="B9" s="5" t="n">
        <v>5334</v>
      </c>
    </row>
    <row r="10">
      <c r="A10" s="4" t="inlineStr">
        <is>
          <t>Credit loss expense</t>
        </is>
      </c>
      <c r="B10" s="5" t="n">
        <v>2402</v>
      </c>
      <c r="C10" s="5" t="n">
        <v>5356</v>
      </c>
    </row>
    <row r="11">
      <c r="A11" s="4" t="inlineStr">
        <is>
          <t>Deferred income taxes</t>
        </is>
      </c>
      <c r="B11" s="5" t="n">
        <v>281</v>
      </c>
      <c r="C11" s="5" t="n">
        <v>-682</v>
      </c>
    </row>
    <row r="12">
      <c r="A12" s="4" t="inlineStr">
        <is>
          <t>Stock-based compensation</t>
        </is>
      </c>
      <c r="B12" s="5" t="n">
        <v>2908</v>
      </c>
      <c r="C12" s="5" t="n">
        <v>2768</v>
      </c>
    </row>
    <row r="13">
      <c r="A13" s="4" t="inlineStr">
        <is>
          <t>Installation and service parts expense</t>
        </is>
      </c>
      <c r="B13" s="5" t="n">
        <v>29</v>
      </c>
      <c r="C13" s="5" t="n">
        <v>393</v>
      </c>
    </row>
    <row r="14">
      <c r="A14" s="4" t="inlineStr">
        <is>
          <t>Accretion expense</t>
        </is>
      </c>
      <c r="B14" s="5" t="n">
        <v>53</v>
      </c>
      <c r="C14" s="5" t="n">
        <v>64</v>
      </c>
    </row>
    <row r="15">
      <c r="A15" s="4" t="inlineStr">
        <is>
          <t>Loss (gain) on disposal of assets</t>
        </is>
      </c>
      <c r="B15" s="5" t="n">
        <v>51</v>
      </c>
      <c r="C15" s="5" t="n">
        <v>-4</v>
      </c>
    </row>
    <row r="16">
      <c r="A16" s="3" t="inlineStr">
        <is>
          <t>Changes in operating assets and liabilities:</t>
        </is>
      </c>
    </row>
    <row r="17">
      <c r="A17" s="4" t="inlineStr">
        <is>
          <t>Accounts receivable, net</t>
        </is>
      </c>
      <c r="B17" s="5" t="n">
        <v>-26672</v>
      </c>
      <c r="C17" s="5" t="n">
        <v>-22397</v>
      </c>
    </row>
    <row r="18">
      <c r="A18" s="4" t="inlineStr">
        <is>
          <t>Unbilled receivables</t>
        </is>
      </c>
      <c r="B18" s="5" t="n">
        <v>-859</v>
      </c>
      <c r="C18" s="5" t="n">
        <v>3648</v>
      </c>
    </row>
    <row r="19">
      <c r="A19" s="4" t="inlineStr">
        <is>
          <t>Prepaid expenses and other assets</t>
        </is>
      </c>
      <c r="B19" s="5" t="n">
        <v>-262</v>
      </c>
      <c r="C19" s="5" t="n">
        <v>2367</v>
      </c>
    </row>
    <row r="20">
      <c r="A20" s="4" t="inlineStr">
        <is>
          <t>Accounts payable and accrued liabilities</t>
        </is>
      </c>
      <c r="B20" s="5" t="n">
        <v>2330</v>
      </c>
      <c r="C20" s="5" t="n">
        <v>-11363</v>
      </c>
    </row>
    <row r="21">
      <c r="A21" s="4" t="inlineStr">
        <is>
          <t>Other liabilities</t>
        </is>
      </c>
      <c r="B21" s="5" t="n">
        <v>459</v>
      </c>
      <c r="C21" s="5" t="n">
        <v>-2135</v>
      </c>
    </row>
    <row r="22">
      <c r="A22" s="4" t="inlineStr">
        <is>
          <t>Net cash provided by operating activities</t>
        </is>
      </c>
      <c r="B22" s="5" t="n">
        <v>9013</v>
      </c>
      <c r="C22" s="5" t="n">
        <v>14841</v>
      </c>
    </row>
    <row r="23">
      <c r="A23" s="3" t="inlineStr">
        <is>
          <t>Cash Flows from Investing Activities:</t>
        </is>
      </c>
    </row>
    <row r="24">
      <c r="A24" s="4" t="inlineStr">
        <is>
          <t>Purchases of installation and service parts and property and equipment</t>
        </is>
      </c>
      <c r="B24" s="5" t="n">
        <v>-3704</v>
      </c>
      <c r="C24" s="5" t="n">
        <v>-8141</v>
      </c>
    </row>
    <row r="25">
      <c r="A25" s="4" t="inlineStr">
        <is>
          <t>Cash proceeds from the sale of assets</t>
        </is>
      </c>
      <c r="B25" s="5" t="n">
        <v>56</v>
      </c>
      <c r="C25" s="5" t="n">
        <v>10</v>
      </c>
    </row>
    <row r="26">
      <c r="A26" s="4" t="inlineStr">
        <is>
          <t>Net cash used in investing activities</t>
        </is>
      </c>
      <c r="B26" s="5" t="n">
        <v>-3648</v>
      </c>
      <c r="C26" s="5" t="n">
        <v>-8131</v>
      </c>
    </row>
    <row r="27">
      <c r="A27" s="3" t="inlineStr">
        <is>
          <t>Cash Flows from Financing Activities:</t>
        </is>
      </c>
    </row>
    <row r="28">
      <c r="A28" s="4" t="inlineStr">
        <is>
          <t>Borrowings of long-term debt</t>
        </is>
      </c>
      <c r="B28" s="5" t="n">
        <v>996750</v>
      </c>
    </row>
    <row r="29">
      <c r="A29" s="4" t="inlineStr">
        <is>
          <t>Repayment of long-term debt</t>
        </is>
      </c>
      <c r="B29" s="5" t="n">
        <v>-865642</v>
      </c>
      <c r="C29" s="5" t="n">
        <v>-21951</v>
      </c>
    </row>
    <row r="30">
      <c r="A30" s="4" t="inlineStr">
        <is>
          <t>Payment of debt issuance costs</t>
        </is>
      </c>
      <c r="B30" s="5" t="n">
        <v>-5732</v>
      </c>
      <c r="C30" s="5" t="n">
        <v>-806</v>
      </c>
    </row>
    <row r="31">
      <c r="A31" s="4" t="inlineStr">
        <is>
          <t>Payment of debt extinguishment costs</t>
        </is>
      </c>
      <c r="B31" s="5" t="n">
        <v>-604</v>
      </c>
    </row>
    <row r="32">
      <c r="A32" s="4" t="inlineStr">
        <is>
          <t>Payment of employee tax withholding related to RSUs vesting</t>
        </is>
      </c>
      <c r="B32" s="5" t="n">
        <v>-857</v>
      </c>
      <c r="C32" s="5" t="n">
        <v>-327</v>
      </c>
    </row>
    <row r="33">
      <c r="A33" s="4" t="inlineStr">
        <is>
          <t>Net cash provided by (used in) financing activities</t>
        </is>
      </c>
      <c r="B33" s="5" t="n">
        <v>123915</v>
      </c>
      <c r="C33" s="5" t="n">
        <v>-23084</v>
      </c>
    </row>
    <row r="34">
      <c r="A34" s="4" t="inlineStr">
        <is>
          <t>Effect of exchange rate changes on cash and cash equivalents</t>
        </is>
      </c>
      <c r="B34" s="5" t="n">
        <v>252</v>
      </c>
      <c r="C34" s="5" t="n">
        <v>-963</v>
      </c>
    </row>
    <row r="35">
      <c r="A35" s="4" t="inlineStr">
        <is>
          <t>Net increase (decrease) in cash, cash equivalents and restricted cash</t>
        </is>
      </c>
      <c r="B35" s="5" t="n">
        <v>129532</v>
      </c>
      <c r="C35" s="5" t="n">
        <v>-17337</v>
      </c>
    </row>
    <row r="36">
      <c r="A36" s="4" t="inlineStr">
        <is>
          <t>Cash, cash equivalents and restricted cash - beginning of period</t>
        </is>
      </c>
      <c r="B36" s="5" t="n">
        <v>120892</v>
      </c>
      <c r="C36" s="5" t="n">
        <v>132430</v>
      </c>
    </row>
    <row r="37">
      <c r="A37" s="4" t="inlineStr">
        <is>
          <t>Cash, cash equivalents and restricted cash - end of period</t>
        </is>
      </c>
      <c r="B37" s="5" t="n">
        <v>250424</v>
      </c>
      <c r="C37" s="5" t="n">
        <v>115093</v>
      </c>
    </row>
    <row r="38">
      <c r="A38" s="3" t="inlineStr">
        <is>
          <t>Supplemental cash flow information:</t>
        </is>
      </c>
    </row>
    <row r="39">
      <c r="A39" s="4" t="inlineStr">
        <is>
          <t>Interest paid</t>
        </is>
      </c>
      <c r="B39" s="5" t="n">
        <v>6996</v>
      </c>
      <c r="C39" s="5" t="n">
        <v>11822</v>
      </c>
    </row>
    <row r="40">
      <c r="A40" s="4" t="inlineStr">
        <is>
          <t>Income taxes paid, net of refunds</t>
        </is>
      </c>
      <c r="B40" s="5" t="n">
        <v>238</v>
      </c>
      <c r="C40" s="5" t="n">
        <v>319</v>
      </c>
    </row>
    <row r="41">
      <c r="A41" s="3" t="inlineStr">
        <is>
          <t>Supplemental non-cash investing and financing activities:</t>
        </is>
      </c>
    </row>
    <row r="42">
      <c r="A42" s="4" t="inlineStr">
        <is>
          <t>Purchases of installation and service parts and property and equipment in accounts payable and accrued liabilities at period-end</t>
        </is>
      </c>
      <c r="B42" s="5" t="n">
        <v>1355</v>
      </c>
      <c r="C42" s="5" t="n">
        <v>4586</v>
      </c>
    </row>
    <row r="43">
      <c r="A43" s="4" t="inlineStr">
        <is>
          <t>Accrued debt issuance costs</t>
        </is>
      </c>
      <c r="B43" s="5" t="n">
        <v>635</v>
      </c>
    </row>
    <row r="44">
      <c r="A44" s="4" t="inlineStr">
        <is>
          <t>Accrued debt extinguishment costs</t>
        </is>
      </c>
      <c r="B44" s="6" t="n">
        <v>665</v>
      </c>
    </row>
    <row r="45">
      <c r="A45" s="4" t="inlineStr">
        <is>
          <t>Earn-out shares issued to Platinum Stockholder</t>
        </is>
      </c>
      <c r="C45" s="6" t="n">
        <v>182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Financial Information by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t>
        </is>
      </c>
      <c r="B4" s="6" t="n">
        <v>89858</v>
      </c>
      <c r="C4" s="6" t="n">
        <v>116713</v>
      </c>
    </row>
    <row r="5">
      <c r="A5" s="4" t="inlineStr">
        <is>
          <t>Operating expenses</t>
        </is>
      </c>
      <c r="B5" s="5" t="n">
        <v>30298</v>
      </c>
      <c r="C5" s="5" t="n">
        <v>32039</v>
      </c>
    </row>
    <row r="6">
      <c r="A6" s="4" t="inlineStr">
        <is>
          <t>Selling, general and administrative expenses</t>
        </is>
      </c>
      <c r="B6" s="5" t="n">
        <v>25729</v>
      </c>
      <c r="C6" s="5" t="n">
        <v>23338</v>
      </c>
    </row>
    <row r="7">
      <c r="A7" s="4" t="inlineStr">
        <is>
          <t>Other income, net</t>
        </is>
      </c>
      <c r="B7" s="5" t="n">
        <v>-3013</v>
      </c>
      <c r="C7" s="5" t="n">
        <v>-2925</v>
      </c>
    </row>
    <row r="8">
      <c r="A8" s="4" t="inlineStr">
        <is>
          <t>Segment profit (loss)</t>
        </is>
      </c>
      <c r="B8" s="5" t="n">
        <v>1751</v>
      </c>
      <c r="C8" s="5" t="n">
        <v>19413</v>
      </c>
    </row>
    <row r="9">
      <c r="A9" s="4" t="inlineStr">
        <is>
          <t>Depreciation and amortization</t>
        </is>
      </c>
      <c r="B9" s="5" t="n">
        <v>28214</v>
      </c>
      <c r="C9" s="5" t="n">
        <v>29250</v>
      </c>
    </row>
    <row r="10">
      <c r="A10" s="4" t="inlineStr">
        <is>
          <t>Gain (Loss) on disposal of assets, net</t>
        </is>
      </c>
      <c r="B10" s="5" t="n">
        <v>51</v>
      </c>
      <c r="C10" s="5" t="n">
        <v>-4</v>
      </c>
    </row>
    <row r="11">
      <c r="A11" s="4" t="inlineStr">
        <is>
          <t>Change in fair value of private placement warrants</t>
        </is>
      </c>
      <c r="B11" s="5" t="n">
        <v>2067</v>
      </c>
      <c r="C11" s="5" t="n">
        <v>-15467</v>
      </c>
    </row>
    <row r="12">
      <c r="A12" s="4" t="inlineStr">
        <is>
          <t>Stock-based compensation</t>
        </is>
      </c>
      <c r="B12" s="5" t="n">
        <v>2908</v>
      </c>
      <c r="C12" s="5" t="n">
        <v>2768</v>
      </c>
    </row>
    <row r="13">
      <c r="A13" s="4" t="inlineStr">
        <is>
          <t>Interest expense, net</t>
        </is>
      </c>
      <c r="B13" s="5" t="n">
        <v>9164</v>
      </c>
      <c r="C13" s="5" t="n">
        <v>12451</v>
      </c>
    </row>
    <row r="14">
      <c r="A14" s="4" t="inlineStr">
        <is>
          <t>Loss on extinguishment of debt</t>
        </is>
      </c>
      <c r="B14" s="5" t="n">
        <v>5334</v>
      </c>
    </row>
    <row r="15">
      <c r="A15" s="4" t="inlineStr">
        <is>
          <t>Income (loss) before income tax benefit</t>
        </is>
      </c>
      <c r="B15" s="5" t="n">
        <v>-11801</v>
      </c>
      <c r="C15" s="5" t="n">
        <v>25354</v>
      </c>
    </row>
    <row r="16">
      <c r="A16" s="4" t="inlineStr">
        <is>
          <t>Service Revenue</t>
        </is>
      </c>
    </row>
    <row r="17">
      <c r="A17" s="3" t="inlineStr">
        <is>
          <t>Segment Reporting Information [Line Items]</t>
        </is>
      </c>
    </row>
    <row r="18">
      <c r="A18" s="4" t="inlineStr">
        <is>
          <t>Total revenue</t>
        </is>
      </c>
      <c r="B18" s="5" t="n">
        <v>89763</v>
      </c>
      <c r="C18" s="5" t="n">
        <v>99497</v>
      </c>
    </row>
    <row r="19">
      <c r="A19" s="4" t="inlineStr">
        <is>
          <t>Cost of revenue</t>
        </is>
      </c>
      <c r="B19" s="5" t="n">
        <v>880</v>
      </c>
      <c r="C19" s="5" t="n">
        <v>1219</v>
      </c>
    </row>
    <row r="20">
      <c r="A20" s="4" t="inlineStr">
        <is>
          <t>Product Sales</t>
        </is>
      </c>
    </row>
    <row r="21">
      <c r="A21" s="3" t="inlineStr">
        <is>
          <t>Segment Reporting Information [Line Items]</t>
        </is>
      </c>
    </row>
    <row r="22">
      <c r="A22" s="4" t="inlineStr">
        <is>
          <t>Total revenue</t>
        </is>
      </c>
      <c r="B22" s="5" t="n">
        <v>95</v>
      </c>
      <c r="C22" s="5" t="n">
        <v>17216</v>
      </c>
    </row>
    <row r="23">
      <c r="A23" s="4" t="inlineStr">
        <is>
          <t>Cost of revenue</t>
        </is>
      </c>
      <c r="B23" s="5" t="n">
        <v>27</v>
      </c>
      <c r="C23" s="5" t="n">
        <v>8690</v>
      </c>
    </row>
    <row r="24">
      <c r="A24" s="4" t="inlineStr">
        <is>
          <t>Operating Segments</t>
        </is>
      </c>
    </row>
    <row r="25">
      <c r="A25" s="3" t="inlineStr">
        <is>
          <t>Segment Reporting Information [Line Items]</t>
        </is>
      </c>
    </row>
    <row r="26">
      <c r="A26" s="4" t="inlineStr">
        <is>
          <t>Segment profit (loss)</t>
        </is>
      </c>
      <c r="B26" s="5" t="n">
        <v>35937</v>
      </c>
      <c r="C26" s="5" t="n">
        <v>54352</v>
      </c>
    </row>
    <row r="27">
      <c r="A27" s="4" t="inlineStr">
        <is>
          <t>Operating Segments | Commercial Services</t>
        </is>
      </c>
    </row>
    <row r="28">
      <c r="A28" s="3" t="inlineStr">
        <is>
          <t>Segment Reporting Information [Line Items]</t>
        </is>
      </c>
    </row>
    <row r="29">
      <c r="A29" s="4" t="inlineStr">
        <is>
          <t>Total revenue</t>
        </is>
      </c>
      <c r="B29" s="5" t="n">
        <v>45689</v>
      </c>
      <c r="C29" s="5" t="n">
        <v>61242</v>
      </c>
    </row>
    <row r="30">
      <c r="A30" s="4" t="inlineStr">
        <is>
          <t>Operating expenses</t>
        </is>
      </c>
      <c r="B30" s="5" t="n">
        <v>14206</v>
      </c>
      <c r="C30" s="5" t="n">
        <v>16530</v>
      </c>
    </row>
    <row r="31">
      <c r="A31" s="4" t="inlineStr">
        <is>
          <t>Selling, general and administrative expenses</t>
        </is>
      </c>
      <c r="B31" s="5" t="n">
        <v>10792</v>
      </c>
      <c r="C31" s="5" t="n">
        <v>13384</v>
      </c>
    </row>
    <row r="32">
      <c r="A32" s="4" t="inlineStr">
        <is>
          <t>Other income, net</t>
        </is>
      </c>
      <c r="B32" s="5" t="n">
        <v>-2070</v>
      </c>
      <c r="C32" s="5" t="n">
        <v>-2889</v>
      </c>
    </row>
    <row r="33">
      <c r="A33" s="4" t="inlineStr">
        <is>
          <t>Segment profit (loss)</t>
        </is>
      </c>
      <c r="B33" s="5" t="n">
        <v>22230</v>
      </c>
      <c r="C33" s="5" t="n">
        <v>33410</v>
      </c>
    </row>
    <row r="34">
      <c r="A34" s="4" t="inlineStr">
        <is>
          <t>Income (loss) before income tax benefit</t>
        </is>
      </c>
      <c r="B34" s="5" t="n">
        <v>22230</v>
      </c>
      <c r="C34" s="5" t="n">
        <v>33410</v>
      </c>
    </row>
    <row r="35">
      <c r="A35" s="4" t="inlineStr">
        <is>
          <t>Operating Segments | Government Solutions</t>
        </is>
      </c>
    </row>
    <row r="36">
      <c r="A36" s="3" t="inlineStr">
        <is>
          <t>Segment Reporting Information [Line Items]</t>
        </is>
      </c>
    </row>
    <row r="37">
      <c r="A37" s="4" t="inlineStr">
        <is>
          <t>Total revenue</t>
        </is>
      </c>
      <c r="B37" s="5" t="n">
        <v>44169</v>
      </c>
      <c r="C37" s="5" t="n">
        <v>55471</v>
      </c>
    </row>
    <row r="38">
      <c r="A38" s="4" t="inlineStr">
        <is>
          <t>Operating expenses</t>
        </is>
      </c>
      <c r="B38" s="5" t="n">
        <v>16092</v>
      </c>
      <c r="C38" s="5" t="n">
        <v>15509</v>
      </c>
    </row>
    <row r="39">
      <c r="A39" s="4" t="inlineStr">
        <is>
          <t>Selling, general and administrative expenses</t>
        </is>
      </c>
      <c r="B39" s="5" t="n">
        <v>10811</v>
      </c>
      <c r="C39" s="5" t="n">
        <v>9669</v>
      </c>
    </row>
    <row r="40">
      <c r="A40" s="4" t="inlineStr">
        <is>
          <t>Other income, net</t>
        </is>
      </c>
      <c r="B40" s="5" t="n">
        <v>-943</v>
      </c>
      <c r="C40" s="5" t="n">
        <v>-36</v>
      </c>
    </row>
    <row r="41">
      <c r="A41" s="4" t="inlineStr">
        <is>
          <t>Segment profit (loss)</t>
        </is>
      </c>
      <c r="B41" s="5" t="n">
        <v>17833</v>
      </c>
      <c r="C41" s="5" t="n">
        <v>21227</v>
      </c>
    </row>
    <row r="42">
      <c r="A42" s="4" t="inlineStr">
        <is>
          <t>Gain (Loss) on disposal of assets, net</t>
        </is>
      </c>
      <c r="B42" s="5" t="n">
        <v>51</v>
      </c>
      <c r="C42" s="5" t="n">
        <v>-4</v>
      </c>
    </row>
    <row r="43">
      <c r="A43" s="4" t="inlineStr">
        <is>
          <t>Income (loss) before income tax benefit</t>
        </is>
      </c>
      <c r="B43" s="5" t="n">
        <v>17782</v>
      </c>
      <c r="C43" s="5" t="n">
        <v>21231</v>
      </c>
    </row>
    <row r="44">
      <c r="A44" s="4" t="inlineStr">
        <is>
          <t>Operating Segments | Service Revenue | Commercial Services</t>
        </is>
      </c>
    </row>
    <row r="45">
      <c r="A45" s="3" t="inlineStr">
        <is>
          <t>Segment Reporting Information [Line Items]</t>
        </is>
      </c>
    </row>
    <row r="46">
      <c r="A46" s="4" t="inlineStr">
        <is>
          <t>Total revenue</t>
        </is>
      </c>
      <c r="B46" s="5" t="n">
        <v>45689</v>
      </c>
      <c r="C46" s="5" t="n">
        <v>61242</v>
      </c>
    </row>
    <row r="47">
      <c r="A47" s="4" t="inlineStr">
        <is>
          <t>Cost of revenue</t>
        </is>
      </c>
      <c r="B47" s="5" t="n">
        <v>531</v>
      </c>
      <c r="C47" s="5" t="n">
        <v>807</v>
      </c>
    </row>
    <row r="48">
      <c r="A48" s="4" t="inlineStr">
        <is>
          <t>Operating Segments | Service Revenue | Government Solutions</t>
        </is>
      </c>
    </row>
    <row r="49">
      <c r="A49" s="3" t="inlineStr">
        <is>
          <t>Segment Reporting Information [Line Items]</t>
        </is>
      </c>
    </row>
    <row r="50">
      <c r="A50" s="4" t="inlineStr">
        <is>
          <t>Total revenue</t>
        </is>
      </c>
      <c r="B50" s="5" t="n">
        <v>44074</v>
      </c>
      <c r="C50" s="5" t="n">
        <v>38255</v>
      </c>
    </row>
    <row r="51">
      <c r="A51" s="4" t="inlineStr">
        <is>
          <t>Cost of revenue</t>
        </is>
      </c>
      <c r="B51" s="5" t="n">
        <v>349</v>
      </c>
      <c r="C51" s="5" t="n">
        <v>412</v>
      </c>
    </row>
    <row r="52">
      <c r="A52" s="4" t="inlineStr">
        <is>
          <t>Operating Segments | Product Sales | Government Solutions</t>
        </is>
      </c>
    </row>
    <row r="53">
      <c r="A53" s="3" t="inlineStr">
        <is>
          <t>Segment Reporting Information [Line Items]</t>
        </is>
      </c>
    </row>
    <row r="54">
      <c r="A54" s="4" t="inlineStr">
        <is>
          <t>Total revenue</t>
        </is>
      </c>
      <c r="B54" s="5" t="n">
        <v>95</v>
      </c>
      <c r="C54" s="5" t="n">
        <v>17216</v>
      </c>
    </row>
    <row r="55">
      <c r="A55" s="4" t="inlineStr">
        <is>
          <t>Cost of revenue</t>
        </is>
      </c>
      <c r="B55" s="5" t="n">
        <v>27</v>
      </c>
      <c r="C55" s="5" t="n">
        <v>8690</v>
      </c>
    </row>
    <row r="56">
      <c r="A56" s="4" t="inlineStr">
        <is>
          <t>Corporate and Other</t>
        </is>
      </c>
    </row>
    <row r="57">
      <c r="A57" s="3" t="inlineStr">
        <is>
          <t>Segment Reporting Information [Line Items]</t>
        </is>
      </c>
    </row>
    <row r="58">
      <c r="A58" s="4" t="inlineStr">
        <is>
          <t>Selling, general and administrative expenses</t>
        </is>
      </c>
      <c r="B58" s="5" t="n">
        <v>4126</v>
      </c>
      <c r="C58" s="5" t="n">
        <v>285</v>
      </c>
    </row>
    <row r="59">
      <c r="A59" s="4" t="inlineStr">
        <is>
          <t>Segment profit (loss)</t>
        </is>
      </c>
      <c r="B59" s="5" t="n">
        <v>-4126</v>
      </c>
      <c r="C59" s="5" t="n">
        <v>-285</v>
      </c>
    </row>
    <row r="60">
      <c r="A60" s="4" t="inlineStr">
        <is>
          <t>Depreciation and amortization</t>
        </is>
      </c>
      <c r="B60" s="5" t="n">
        <v>28214</v>
      </c>
      <c r="C60" s="5" t="n">
        <v>29250</v>
      </c>
    </row>
    <row r="61">
      <c r="A61" s="4" t="inlineStr">
        <is>
          <t>Change in fair value of private placement warrants</t>
        </is>
      </c>
      <c r="B61" s="5" t="n">
        <v>2067</v>
      </c>
      <c r="C61" s="5" t="n">
        <v>-15467</v>
      </c>
    </row>
    <row r="62">
      <c r="A62" s="4" t="inlineStr">
        <is>
          <t>Stock-based compensation</t>
        </is>
      </c>
      <c r="B62" s="5" t="n">
        <v>2908</v>
      </c>
      <c r="C62" s="5" t="n">
        <v>2768</v>
      </c>
    </row>
    <row r="63">
      <c r="A63" s="4" t="inlineStr">
        <is>
          <t>Interest expense, net</t>
        </is>
      </c>
      <c r="B63" s="5" t="n">
        <v>9164</v>
      </c>
      <c r="C63" s="5" t="n">
        <v>12451</v>
      </c>
    </row>
    <row r="64">
      <c r="A64" s="4" t="inlineStr">
        <is>
          <t>Loss on extinguishment of debt</t>
        </is>
      </c>
      <c r="B64" s="5" t="n">
        <v>5334</v>
      </c>
    </row>
    <row r="65">
      <c r="A65" s="4" t="inlineStr">
        <is>
          <t>Income (loss) before income tax benefit</t>
        </is>
      </c>
      <c r="B65" s="6" t="n">
        <v>-51813</v>
      </c>
      <c r="C65" s="6" t="n">
        <v>-292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or/Non-Guarantor Financial Information - Summary of Condensed Consolidated Balance Sheets (Details) - USD ($) $ in Thousands</t>
        </is>
      </c>
      <c r="B1" s="2" t="inlineStr">
        <is>
          <t>Mar. 31, 2021</t>
        </is>
      </c>
      <c r="C1" s="2" t="inlineStr">
        <is>
          <t>Dec. 31, 2020</t>
        </is>
      </c>
      <c r="D1" s="2" t="inlineStr">
        <is>
          <t>Mar. 31, 2020</t>
        </is>
      </c>
      <c r="E1" s="2" t="inlineStr">
        <is>
          <t>Dec. 31, 2019</t>
        </is>
      </c>
    </row>
    <row r="2">
      <c r="A2" s="3" t="inlineStr">
        <is>
          <t>Current assets:</t>
        </is>
      </c>
    </row>
    <row r="3">
      <c r="A3" s="4" t="inlineStr">
        <is>
          <t>Cash and cash equivalents</t>
        </is>
      </c>
      <c r="B3" s="6" t="n">
        <v>249605</v>
      </c>
      <c r="C3" s="6" t="n">
        <v>120259</v>
      </c>
    </row>
    <row r="4">
      <c r="A4" s="4" t="inlineStr">
        <is>
          <t>Restricted cash</t>
        </is>
      </c>
      <c r="B4" s="5" t="n">
        <v>819</v>
      </c>
      <c r="C4" s="5" t="n">
        <v>633</v>
      </c>
    </row>
    <row r="5">
      <c r="A5" s="4" t="inlineStr">
        <is>
          <t>Accounts receivable (net of allowance for credit loss of $12.1 million and $11.5 million at March 31, 2021 and December 31, 2020, respectively)</t>
        </is>
      </c>
      <c r="B5" s="5" t="n">
        <v>192985</v>
      </c>
      <c r="C5" s="5" t="n">
        <v>168783</v>
      </c>
    </row>
    <row r="6">
      <c r="A6" s="4" t="inlineStr">
        <is>
          <t>Unbilled receivables</t>
        </is>
      </c>
      <c r="B6" s="5" t="n">
        <v>14881</v>
      </c>
      <c r="C6" s="5" t="n">
        <v>14045</v>
      </c>
    </row>
    <row r="7">
      <c r="A7" s="4" t="inlineStr">
        <is>
          <t>Prepaid expenses and other current assets</t>
        </is>
      </c>
      <c r="B7" s="5" t="n">
        <v>24509</v>
      </c>
      <c r="C7" s="5" t="n">
        <v>24317</v>
      </c>
    </row>
    <row r="8">
      <c r="A8" s="4" t="inlineStr">
        <is>
          <t>Total current assets</t>
        </is>
      </c>
      <c r="B8" s="5" t="n">
        <v>482799</v>
      </c>
      <c r="C8" s="5" t="n">
        <v>328037</v>
      </c>
    </row>
    <row r="9">
      <c r="A9" s="4" t="inlineStr">
        <is>
          <t>Installation and service parts, net</t>
        </is>
      </c>
      <c r="B9" s="5" t="n">
        <v>8597</v>
      </c>
      <c r="C9" s="5" t="n">
        <v>7944</v>
      </c>
    </row>
    <row r="10">
      <c r="A10" s="4" t="inlineStr">
        <is>
          <t>Property and equipment, net</t>
        </is>
      </c>
      <c r="B10" s="5" t="n">
        <v>67741</v>
      </c>
      <c r="C10" s="5" t="n">
        <v>70284</v>
      </c>
    </row>
    <row r="11">
      <c r="A11" s="4" t="inlineStr">
        <is>
          <t>Operating lease assets</t>
        </is>
      </c>
      <c r="B11" s="5" t="n">
        <v>30172</v>
      </c>
      <c r="C11" s="5" t="n">
        <v>29787</v>
      </c>
    </row>
    <row r="12">
      <c r="A12" s="4" t="inlineStr">
        <is>
          <t>Intangible assets, net</t>
        </is>
      </c>
      <c r="B12" s="5" t="n">
        <v>319149</v>
      </c>
      <c r="C12" s="5" t="n">
        <v>342139</v>
      </c>
    </row>
    <row r="13">
      <c r="A13" s="4" t="inlineStr">
        <is>
          <t>Goodwill</t>
        </is>
      </c>
      <c r="B13" s="5" t="n">
        <v>586220</v>
      </c>
      <c r="C13" s="5" t="n">
        <v>586435</v>
      </c>
    </row>
    <row r="14">
      <c r="A14" s="4" t="inlineStr">
        <is>
          <t>Other non-current assets</t>
        </is>
      </c>
      <c r="B14" s="5" t="n">
        <v>2535</v>
      </c>
      <c r="C14" s="5" t="n">
        <v>2699</v>
      </c>
    </row>
    <row r="15">
      <c r="A15" s="4" t="inlineStr">
        <is>
          <t>Total assets</t>
        </is>
      </c>
      <c r="B15" s="5" t="n">
        <v>1497213</v>
      </c>
      <c r="C15" s="5" t="n">
        <v>1367325</v>
      </c>
    </row>
    <row r="16">
      <c r="A16" s="3" t="inlineStr">
        <is>
          <t>Current liabilities:</t>
        </is>
      </c>
    </row>
    <row r="17">
      <c r="A17" s="4" t="inlineStr">
        <is>
          <t>Accounts payable</t>
        </is>
      </c>
      <c r="B17" s="5" t="n">
        <v>41334</v>
      </c>
      <c r="C17" s="5" t="n">
        <v>34509</v>
      </c>
    </row>
    <row r="18">
      <c r="A18" s="4" t="inlineStr">
        <is>
          <t>Accrued liabilities</t>
        </is>
      </c>
      <c r="B18" s="5" t="n">
        <v>17394</v>
      </c>
      <c r="C18" s="5" t="n">
        <v>15636</v>
      </c>
    </row>
    <row r="19">
      <c r="A19" s="4" t="inlineStr">
        <is>
          <t>Payable to related party pursuant to tax receivable agreement, current portion</t>
        </is>
      </c>
      <c r="B19" s="5" t="n">
        <v>5202</v>
      </c>
    </row>
    <row r="20">
      <c r="A20" s="4" t="inlineStr">
        <is>
          <t>Current portion of long-term debt</t>
        </is>
      </c>
      <c r="B20" s="5" t="n">
        <v>6500</v>
      </c>
      <c r="C20" s="5" t="n">
        <v>9104</v>
      </c>
    </row>
    <row r="21">
      <c r="A21" s="4" t="inlineStr">
        <is>
          <t>Total current liabilities</t>
        </is>
      </c>
      <c r="B21" s="5" t="n">
        <v>70430</v>
      </c>
      <c r="C21" s="5" t="n">
        <v>64040</v>
      </c>
    </row>
    <row r="22">
      <c r="A22" s="4" t="inlineStr">
        <is>
          <t>Long-term debt, net of current portion</t>
        </is>
      </c>
      <c r="B22" s="5" t="n">
        <v>965945</v>
      </c>
      <c r="C22" s="5" t="n">
        <v>832941</v>
      </c>
    </row>
    <row r="23">
      <c r="A23" s="4" t="inlineStr">
        <is>
          <t>Operating lease liabilities, net of current portion</t>
        </is>
      </c>
      <c r="B23" s="5" t="n">
        <v>28447</v>
      </c>
      <c r="C23" s="5" t="n">
        <v>27986</v>
      </c>
    </row>
    <row r="24">
      <c r="A24" s="4" t="inlineStr">
        <is>
          <t>Payable to related party pursuant to tax receivable agreement, net of current portion</t>
        </is>
      </c>
      <c r="B24" s="5" t="n">
        <v>62667</v>
      </c>
    </row>
    <row r="25">
      <c r="A25" s="4" t="inlineStr">
        <is>
          <t>Private placement warrant liabilities</t>
        </is>
      </c>
      <c r="B25" s="5" t="n">
        <v>32933</v>
      </c>
      <c r="C25" s="5" t="n">
        <v>30866</v>
      </c>
    </row>
    <row r="26">
      <c r="A26" s="4" t="inlineStr">
        <is>
          <t>Asset retirement obligation</t>
        </is>
      </c>
      <c r="B26" s="5" t="n">
        <v>6406</v>
      </c>
      <c r="C26" s="5" t="n">
        <v>6409</v>
      </c>
    </row>
    <row r="27">
      <c r="A27" s="4" t="inlineStr">
        <is>
          <t>Deferred tax liabilities, net</t>
        </is>
      </c>
      <c r="B27" s="5" t="n">
        <v>21316</v>
      </c>
      <c r="C27" s="5" t="n">
        <v>21148</v>
      </c>
    </row>
    <row r="28">
      <c r="A28" s="4" t="inlineStr">
        <is>
          <t>Other long-term liabilities</t>
        </is>
      </c>
      <c r="B28" s="5" t="n">
        <v>551</v>
      </c>
    </row>
    <row r="29">
      <c r="A29" s="4" t="inlineStr">
        <is>
          <t>Total liabilities</t>
        </is>
      </c>
      <c r="B29" s="5" t="n">
        <v>1188695</v>
      </c>
      <c r="C29" s="5" t="n">
        <v>1051753</v>
      </c>
    </row>
    <row r="30">
      <c r="A30" s="4" t="inlineStr">
        <is>
          <t>Total stockholders' equity</t>
        </is>
      </c>
      <c r="B30" s="5" t="n">
        <v>308518</v>
      </c>
      <c r="C30" s="5" t="n">
        <v>315572</v>
      </c>
      <c r="D30" s="6" t="n">
        <v>330134</v>
      </c>
      <c r="E30" s="6" t="n">
        <v>309614</v>
      </c>
    </row>
    <row r="31">
      <c r="A31" s="4" t="inlineStr">
        <is>
          <t>Total liabilities and stockholders' equity</t>
        </is>
      </c>
      <c r="B31" s="5" t="n">
        <v>1497213</v>
      </c>
      <c r="C31" s="6" t="n">
        <v>1367325</v>
      </c>
    </row>
    <row r="32">
      <c r="A32" s="4" t="inlineStr">
        <is>
          <t>Verra Mobility Corporation (Ultimate Parent)</t>
        </is>
      </c>
    </row>
    <row r="33">
      <c r="A33" s="3" t="inlineStr">
        <is>
          <t>Current assets:</t>
        </is>
      </c>
    </row>
    <row r="34">
      <c r="A34" s="4" t="inlineStr">
        <is>
          <t>Investment in subsidiary</t>
        </is>
      </c>
      <c r="B34" s="5" t="n">
        <v>139259</v>
      </c>
    </row>
    <row r="35">
      <c r="A35" s="4" t="inlineStr">
        <is>
          <t>Total current assets</t>
        </is>
      </c>
      <c r="B35" s="5" t="n">
        <v>139259</v>
      </c>
    </row>
    <row r="36">
      <c r="A36" s="4" t="inlineStr">
        <is>
          <t>Due from affiliates</t>
        </is>
      </c>
      <c r="B36" s="5" t="n">
        <v>169259</v>
      </c>
    </row>
    <row r="37">
      <c r="A37" s="4" t="inlineStr">
        <is>
          <t>Total assets</t>
        </is>
      </c>
      <c r="B37" s="5" t="n">
        <v>308518</v>
      </c>
    </row>
    <row r="38">
      <c r="A38" s="3" t="inlineStr">
        <is>
          <t>Current liabilities:</t>
        </is>
      </c>
    </row>
    <row r="39">
      <c r="A39" s="4" t="inlineStr">
        <is>
          <t>Total stockholders' equity</t>
        </is>
      </c>
      <c r="B39" s="5" t="n">
        <v>308518</v>
      </c>
    </row>
    <row r="40">
      <c r="A40" s="4" t="inlineStr">
        <is>
          <t>Total liabilities and stockholders' equity</t>
        </is>
      </c>
      <c r="B40" s="5" t="n">
        <v>308518</v>
      </c>
    </row>
    <row r="41">
      <c r="A41" s="4" t="inlineStr">
        <is>
          <t>VM Consolidated Inc. (Guarantor Subsidiary)</t>
        </is>
      </c>
    </row>
    <row r="42">
      <c r="A42" s="3" t="inlineStr">
        <is>
          <t>Current assets:</t>
        </is>
      </c>
    </row>
    <row r="43">
      <c r="A43" s="4" t="inlineStr">
        <is>
          <t>Cash and cash equivalents</t>
        </is>
      </c>
      <c r="B43" s="5" t="n">
        <v>233296</v>
      </c>
    </row>
    <row r="44">
      <c r="A44" s="4" t="inlineStr">
        <is>
          <t>Restricted cash</t>
        </is>
      </c>
      <c r="B44" s="5" t="n">
        <v>819</v>
      </c>
    </row>
    <row r="45">
      <c r="A45" s="4" t="inlineStr">
        <is>
          <t>Accounts receivable (net of allowance for credit loss of $12.1 million and $11.5 million at March 31, 2021 and December 31, 2020, respectively)</t>
        </is>
      </c>
      <c r="B45" s="5" t="n">
        <v>191190</v>
      </c>
    </row>
    <row r="46">
      <c r="A46" s="4" t="inlineStr">
        <is>
          <t>Unbilled receivables</t>
        </is>
      </c>
      <c r="B46" s="5" t="n">
        <v>14481</v>
      </c>
    </row>
    <row r="47">
      <c r="A47" s="4" t="inlineStr">
        <is>
          <t>Investment in subsidiary</t>
        </is>
      </c>
      <c r="B47" s="5" t="n">
        <v>73936</v>
      </c>
    </row>
    <row r="48">
      <c r="A48" s="4" t="inlineStr">
        <is>
          <t>Prepaid expenses and other current assets</t>
        </is>
      </c>
      <c r="B48" s="5" t="n">
        <v>21932</v>
      </c>
    </row>
    <row r="49">
      <c r="A49" s="4" t="inlineStr">
        <is>
          <t>Total current assets</t>
        </is>
      </c>
      <c r="B49" s="5" t="n">
        <v>535654</v>
      </c>
    </row>
    <row r="50">
      <c r="A50" s="4" t="inlineStr">
        <is>
          <t>Installation and service parts, net</t>
        </is>
      </c>
      <c r="B50" s="5" t="n">
        <v>8597</v>
      </c>
    </row>
    <row r="51">
      <c r="A51" s="4" t="inlineStr">
        <is>
          <t>Property and equipment, net</t>
        </is>
      </c>
      <c r="B51" s="5" t="n">
        <v>64897</v>
      </c>
    </row>
    <row r="52">
      <c r="A52" s="4" t="inlineStr">
        <is>
          <t>Operating lease assets</t>
        </is>
      </c>
      <c r="B52" s="5" t="n">
        <v>29879</v>
      </c>
    </row>
    <row r="53">
      <c r="A53" s="4" t="inlineStr">
        <is>
          <t>Intangible assets, net</t>
        </is>
      </c>
      <c r="B53" s="5" t="n">
        <v>293988</v>
      </c>
    </row>
    <row r="54">
      <c r="A54" s="4" t="inlineStr">
        <is>
          <t>Goodwill</t>
        </is>
      </c>
      <c r="B54" s="5" t="n">
        <v>524766</v>
      </c>
    </row>
    <row r="55">
      <c r="A55" s="4" t="inlineStr">
        <is>
          <t>Other non-current assets</t>
        </is>
      </c>
      <c r="B55" s="5" t="n">
        <v>2520</v>
      </c>
    </row>
    <row r="56">
      <c r="A56" s="4" t="inlineStr">
        <is>
          <t>Total assets</t>
        </is>
      </c>
      <c r="B56" s="5" t="n">
        <v>1460301</v>
      </c>
    </row>
    <row r="57">
      <c r="A57" s="3" t="inlineStr">
        <is>
          <t>Current liabilities:</t>
        </is>
      </c>
    </row>
    <row r="58">
      <c r="A58" s="4" t="inlineStr">
        <is>
          <t>Accounts payable</t>
        </is>
      </c>
      <c r="B58" s="5" t="n">
        <v>30256</v>
      </c>
    </row>
    <row r="59">
      <c r="A59" s="4" t="inlineStr">
        <is>
          <t>Accrued liabilities</t>
        </is>
      </c>
      <c r="B59" s="5" t="n">
        <v>13739</v>
      </c>
    </row>
    <row r="60">
      <c r="A60" s="4" t="inlineStr">
        <is>
          <t>Payable to related party pursuant to tax receivable agreement, current portion</t>
        </is>
      </c>
      <c r="B60" s="5" t="n">
        <v>5202</v>
      </c>
    </row>
    <row r="61">
      <c r="A61" s="4" t="inlineStr">
        <is>
          <t>Current portion of long-term debt</t>
        </is>
      </c>
      <c r="B61" s="5" t="n">
        <v>6500</v>
      </c>
    </row>
    <row r="62">
      <c r="A62" s="4" t="inlineStr">
        <is>
          <t>Total current liabilities</t>
        </is>
      </c>
      <c r="B62" s="5" t="n">
        <v>55697</v>
      </c>
    </row>
    <row r="63">
      <c r="A63" s="4" t="inlineStr">
        <is>
          <t>Long-term debt, net of current portion</t>
        </is>
      </c>
      <c r="B63" s="5" t="n">
        <v>965945</v>
      </c>
    </row>
    <row r="64">
      <c r="A64" s="4" t="inlineStr">
        <is>
          <t>Operating lease liabilities, net of current portion</t>
        </is>
      </c>
      <c r="B64" s="5" t="n">
        <v>28358</v>
      </c>
    </row>
    <row r="65">
      <c r="A65" s="4" t="inlineStr">
        <is>
          <t>Payable to related party pursuant to tax receivable agreement, net of current portion</t>
        </is>
      </c>
      <c r="B65" s="5" t="n">
        <v>62667</v>
      </c>
    </row>
    <row r="66">
      <c r="A66" s="4" t="inlineStr">
        <is>
          <t>Private placement warrant liabilities</t>
        </is>
      </c>
      <c r="B66" s="5" t="n">
        <v>32933</v>
      </c>
    </row>
    <row r="67">
      <c r="A67" s="4" t="inlineStr">
        <is>
          <t>Due to affiliates</t>
        </is>
      </c>
      <c r="B67" s="5" t="n">
        <v>151526</v>
      </c>
    </row>
    <row r="68">
      <c r="A68" s="4" t="inlineStr">
        <is>
          <t>Asset retirement obligation</t>
        </is>
      </c>
      <c r="B68" s="5" t="n">
        <v>6406</v>
      </c>
    </row>
    <row r="69">
      <c r="A69" s="4" t="inlineStr">
        <is>
          <t>Deferred tax liabilities, net</t>
        </is>
      </c>
      <c r="B69" s="5" t="n">
        <v>16959</v>
      </c>
    </row>
    <row r="70">
      <c r="A70" s="4" t="inlineStr">
        <is>
          <t>Other long-term liabilities</t>
        </is>
      </c>
      <c r="B70" s="5" t="n">
        <v>551</v>
      </c>
    </row>
    <row r="71">
      <c r="A71" s="4" t="inlineStr">
        <is>
          <t>Total liabilities</t>
        </is>
      </c>
      <c r="B71" s="5" t="n">
        <v>1321042</v>
      </c>
    </row>
    <row r="72">
      <c r="A72" s="4" t="inlineStr">
        <is>
          <t>Total stockholders' equity</t>
        </is>
      </c>
      <c r="B72" s="5" t="n">
        <v>139259</v>
      </c>
    </row>
    <row r="73">
      <c r="A73" s="4" t="inlineStr">
        <is>
          <t>Total liabilities and stockholders' equity</t>
        </is>
      </c>
      <c r="B73" s="5" t="n">
        <v>1460301</v>
      </c>
    </row>
    <row r="74">
      <c r="A74" s="4" t="inlineStr">
        <is>
          <t>Non-guarantor Subsidiaries</t>
        </is>
      </c>
    </row>
    <row r="75">
      <c r="A75" s="3" t="inlineStr">
        <is>
          <t>Current assets:</t>
        </is>
      </c>
    </row>
    <row r="76">
      <c r="A76" s="4" t="inlineStr">
        <is>
          <t>Cash and cash equivalents</t>
        </is>
      </c>
      <c r="B76" s="5" t="n">
        <v>16309</v>
      </c>
    </row>
    <row r="77">
      <c r="A77" s="4" t="inlineStr">
        <is>
          <t>Accounts receivable (net of allowance for credit loss of $12.1 million and $11.5 million at March 31, 2021 and December 31, 2020, respectively)</t>
        </is>
      </c>
      <c r="B77" s="5" t="n">
        <v>1795</v>
      </c>
    </row>
    <row r="78">
      <c r="A78" s="4" t="inlineStr">
        <is>
          <t>Unbilled receivables</t>
        </is>
      </c>
      <c r="B78" s="5" t="n">
        <v>400</v>
      </c>
    </row>
    <row r="79">
      <c r="A79" s="4" t="inlineStr">
        <is>
          <t>Prepaid expenses and other current assets</t>
        </is>
      </c>
      <c r="B79" s="5" t="n">
        <v>2577</v>
      </c>
    </row>
    <row r="80">
      <c r="A80" s="4" t="inlineStr">
        <is>
          <t>Total current assets</t>
        </is>
      </c>
      <c r="B80" s="5" t="n">
        <v>21081</v>
      </c>
    </row>
    <row r="81">
      <c r="A81" s="4" t="inlineStr">
        <is>
          <t>Property and equipment, net</t>
        </is>
      </c>
      <c r="B81" s="5" t="n">
        <v>2844</v>
      </c>
    </row>
    <row r="82">
      <c r="A82" s="4" t="inlineStr">
        <is>
          <t>Operating lease assets</t>
        </is>
      </c>
      <c r="B82" s="5" t="n">
        <v>293</v>
      </c>
    </row>
    <row r="83">
      <c r="A83" s="4" t="inlineStr">
        <is>
          <t>Intangible assets, net</t>
        </is>
      </c>
      <c r="B83" s="5" t="n">
        <v>25161</v>
      </c>
    </row>
    <row r="84">
      <c r="A84" s="4" t="inlineStr">
        <is>
          <t>Goodwill</t>
        </is>
      </c>
      <c r="B84" s="5" t="n">
        <v>61454</v>
      </c>
    </row>
    <row r="85">
      <c r="A85" s="4" t="inlineStr">
        <is>
          <t>Other non-current assets</t>
        </is>
      </c>
      <c r="B85" s="5" t="n">
        <v>15</v>
      </c>
    </row>
    <row r="86">
      <c r="A86" s="4" t="inlineStr">
        <is>
          <t>Total assets</t>
        </is>
      </c>
      <c r="B86" s="5" t="n">
        <v>110848</v>
      </c>
    </row>
    <row r="87">
      <c r="A87" s="3" t="inlineStr">
        <is>
          <t>Current liabilities:</t>
        </is>
      </c>
    </row>
    <row r="88">
      <c r="A88" s="4" t="inlineStr">
        <is>
          <t>Accounts payable</t>
        </is>
      </c>
      <c r="B88" s="5" t="n">
        <v>11078</v>
      </c>
    </row>
    <row r="89">
      <c r="A89" s="4" t="inlineStr">
        <is>
          <t>Accrued liabilities</t>
        </is>
      </c>
      <c r="B89" s="5" t="n">
        <v>3655</v>
      </c>
    </row>
    <row r="90">
      <c r="A90" s="4" t="inlineStr">
        <is>
          <t>Total current liabilities</t>
        </is>
      </c>
      <c r="B90" s="5" t="n">
        <v>14733</v>
      </c>
    </row>
    <row r="91">
      <c r="A91" s="4" t="inlineStr">
        <is>
          <t>Operating lease liabilities, net of current portion</t>
        </is>
      </c>
      <c r="B91" s="5" t="n">
        <v>89</v>
      </c>
    </row>
    <row r="92">
      <c r="A92" s="4" t="inlineStr">
        <is>
          <t>Due to affiliates</t>
        </is>
      </c>
      <c r="B92" s="5" t="n">
        <v>17733</v>
      </c>
    </row>
    <row r="93">
      <c r="A93" s="4" t="inlineStr">
        <is>
          <t>Deferred tax liabilities, net</t>
        </is>
      </c>
      <c r="B93" s="5" t="n">
        <v>4357</v>
      </c>
    </row>
    <row r="94">
      <c r="A94" s="4" t="inlineStr">
        <is>
          <t>Total liabilities</t>
        </is>
      </c>
      <c r="B94" s="5" t="n">
        <v>36912</v>
      </c>
    </row>
    <row r="95">
      <c r="A95" s="4" t="inlineStr">
        <is>
          <t>Total stockholders' equity</t>
        </is>
      </c>
      <c r="B95" s="5" t="n">
        <v>73936</v>
      </c>
    </row>
    <row r="96">
      <c r="A96" s="4" t="inlineStr">
        <is>
          <t>Total liabilities and stockholders' equity</t>
        </is>
      </c>
      <c r="B96" s="5" t="n">
        <v>110848</v>
      </c>
    </row>
    <row r="97">
      <c r="A97" s="4" t="inlineStr">
        <is>
          <t>Eliminations</t>
        </is>
      </c>
    </row>
    <row r="98">
      <c r="A98" s="3" t="inlineStr">
        <is>
          <t>Current assets:</t>
        </is>
      </c>
    </row>
    <row r="99">
      <c r="A99" s="4" t="inlineStr">
        <is>
          <t>Investment in subsidiary</t>
        </is>
      </c>
      <c r="B99" s="5" t="n">
        <v>-213195</v>
      </c>
    </row>
    <row r="100">
      <c r="A100" s="4" t="inlineStr">
        <is>
          <t>Total current assets</t>
        </is>
      </c>
      <c r="B100" s="5" t="n">
        <v>-213195</v>
      </c>
    </row>
    <row r="101">
      <c r="A101" s="4" t="inlineStr">
        <is>
          <t>Due from affiliates</t>
        </is>
      </c>
      <c r="B101" s="5" t="n">
        <v>-169259</v>
      </c>
    </row>
    <row r="102">
      <c r="A102" s="4" t="inlineStr">
        <is>
          <t>Total assets</t>
        </is>
      </c>
      <c r="B102" s="5" t="n">
        <v>-382454</v>
      </c>
    </row>
    <row r="103">
      <c r="A103" s="3" t="inlineStr">
        <is>
          <t>Current liabilities:</t>
        </is>
      </c>
    </row>
    <row r="104">
      <c r="A104" s="4" t="inlineStr">
        <is>
          <t>Due to affiliates</t>
        </is>
      </c>
      <c r="B104" s="5" t="n">
        <v>-169259</v>
      </c>
    </row>
    <row r="105">
      <c r="A105" s="4" t="inlineStr">
        <is>
          <t>Total liabilities</t>
        </is>
      </c>
      <c r="B105" s="5" t="n">
        <v>-169259</v>
      </c>
    </row>
    <row r="106">
      <c r="A106" s="4" t="inlineStr">
        <is>
          <t>Total stockholders' equity</t>
        </is>
      </c>
      <c r="B106" s="5" t="n">
        <v>-213195</v>
      </c>
    </row>
    <row r="107">
      <c r="A107" s="4" t="inlineStr">
        <is>
          <t>Total liabilities and stockholders' equity</t>
        </is>
      </c>
      <c r="B107" s="6" t="n">
        <v>-3824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or/Non-Guarantor Financial Information - Summary of Condensed Consolidated Balance Sheets (Parenthetical) (Details) - USD ($) $ in Thousands</t>
        </is>
      </c>
      <c r="B1" s="2" t="inlineStr">
        <is>
          <t>Mar. 31, 2021</t>
        </is>
      </c>
      <c r="C1" s="2" t="inlineStr">
        <is>
          <t>Dec. 31, 2020</t>
        </is>
      </c>
      <c r="D1" s="2" t="inlineStr">
        <is>
          <t>Mar. 31, 2020</t>
        </is>
      </c>
      <c r="E1" s="2" t="inlineStr">
        <is>
          <t>Dec. 31, 2019</t>
        </is>
      </c>
    </row>
    <row r="2">
      <c r="A2" s="3" t="inlineStr">
        <is>
          <t>Condensed Financial Information Of Parent Company Only Disclosure [Abstract]</t>
        </is>
      </c>
    </row>
    <row r="3">
      <c r="A3" s="4" t="inlineStr">
        <is>
          <t>Allowance for credit loss</t>
        </is>
      </c>
      <c r="B3" s="6" t="n">
        <v>12132</v>
      </c>
      <c r="C3" s="6" t="n">
        <v>11471</v>
      </c>
      <c r="D3" s="6" t="n">
        <v>10846</v>
      </c>
      <c r="E3" s="6" t="n">
        <v>84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or/Non-Guarantor Financial Information - Summary of Condensed Consolidated Statements of Operations and Comprehensive Loss (Details) - USD ($) $ in Thousands</t>
        </is>
      </c>
      <c r="B1" s="2" t="inlineStr">
        <is>
          <t>3 Months Ended</t>
        </is>
      </c>
    </row>
    <row r="2">
      <c r="B2" s="2" t="inlineStr">
        <is>
          <t>Mar. 31, 2021</t>
        </is>
      </c>
      <c r="C2" s="2" t="inlineStr">
        <is>
          <t>Mar. 31, 2020</t>
        </is>
      </c>
    </row>
    <row r="3">
      <c r="A3" s="3" t="inlineStr">
        <is>
          <t>Condensed Statement Of Income Captions [Line Items]</t>
        </is>
      </c>
    </row>
    <row r="4">
      <c r="A4" s="4" t="inlineStr">
        <is>
          <t>Total revenue</t>
        </is>
      </c>
      <c r="B4" s="6" t="n">
        <v>89858</v>
      </c>
      <c r="C4" s="6" t="n">
        <v>116713</v>
      </c>
    </row>
    <row r="5">
      <c r="A5" s="4" t="inlineStr">
        <is>
          <t>Operating expenses</t>
        </is>
      </c>
      <c r="B5" s="5" t="n">
        <v>30492</v>
      </c>
      <c r="C5" s="5" t="n">
        <v>32259</v>
      </c>
    </row>
    <row r="6">
      <c r="A6" s="4" t="inlineStr">
        <is>
          <t>Selling, general and administrative expenses</t>
        </is>
      </c>
      <c r="B6" s="5" t="n">
        <v>28443</v>
      </c>
      <c r="C6" s="5" t="n">
        <v>25886</v>
      </c>
    </row>
    <row r="7">
      <c r="A7" s="4" t="inlineStr">
        <is>
          <t>Depreciation, amortization and (gain) loss on disposal of assets, net</t>
        </is>
      </c>
      <c r="B7" s="5" t="n">
        <v>28265</v>
      </c>
      <c r="C7" s="5" t="n">
        <v>29246</v>
      </c>
    </row>
    <row r="8">
      <c r="A8" s="4" t="inlineStr">
        <is>
          <t>Total costs and expenses</t>
        </is>
      </c>
      <c r="B8" s="5" t="n">
        <v>88107</v>
      </c>
      <c r="C8" s="5" t="n">
        <v>97300</v>
      </c>
    </row>
    <row r="9">
      <c r="A9" s="4" t="inlineStr">
        <is>
          <t>Income from operations</t>
        </is>
      </c>
      <c r="B9" s="5" t="n">
        <v>1751</v>
      </c>
      <c r="C9" s="5" t="n">
        <v>19413</v>
      </c>
    </row>
    <row r="10">
      <c r="A10" s="4" t="inlineStr">
        <is>
          <t>Interest expense, net</t>
        </is>
      </c>
      <c r="B10" s="5" t="n">
        <v>9164</v>
      </c>
      <c r="C10" s="5" t="n">
        <v>12451</v>
      </c>
    </row>
    <row r="11">
      <c r="A11" s="4" t="inlineStr">
        <is>
          <t>Change in fair value of private placement warrants</t>
        </is>
      </c>
      <c r="B11" s="5" t="n">
        <v>2067</v>
      </c>
      <c r="C11" s="5" t="n">
        <v>-15467</v>
      </c>
    </row>
    <row r="12">
      <c r="A12" s="4" t="inlineStr">
        <is>
          <t>Debt instrument charge</t>
        </is>
      </c>
      <c r="B12" s="5" t="n">
        <v>5334</v>
      </c>
    </row>
    <row r="13">
      <c r="A13" s="4" t="inlineStr">
        <is>
          <t>Other income, net</t>
        </is>
      </c>
      <c r="B13" s="5" t="n">
        <v>-3013</v>
      </c>
      <c r="C13" s="5" t="n">
        <v>-2925</v>
      </c>
    </row>
    <row r="14">
      <c r="A14" s="4" t="inlineStr">
        <is>
          <t>Total other expenses (income)</t>
        </is>
      </c>
      <c r="B14" s="5" t="n">
        <v>13552</v>
      </c>
      <c r="C14" s="5" t="n">
        <v>-5941</v>
      </c>
    </row>
    <row r="15">
      <c r="A15" s="4" t="inlineStr">
        <is>
          <t>(Loss) income before income tax (benefit) provision</t>
        </is>
      </c>
      <c r="B15" s="5" t="n">
        <v>-11801</v>
      </c>
      <c r="C15" s="5" t="n">
        <v>25354</v>
      </c>
    </row>
    <row r="16">
      <c r="A16" s="4" t="inlineStr">
        <is>
          <t>Income tax (benefit) provision</t>
        </is>
      </c>
      <c r="B16" s="5" t="n">
        <v>-2886</v>
      </c>
      <c r="C16" s="5" t="n">
        <v>3214</v>
      </c>
    </row>
    <row r="17">
      <c r="A17" s="4" t="inlineStr">
        <is>
          <t>Net (loss) income</t>
        </is>
      </c>
      <c r="B17" s="5" t="n">
        <v>-8915</v>
      </c>
      <c r="C17" s="5" t="n">
        <v>22140</v>
      </c>
    </row>
    <row r="18">
      <c r="A18" s="3" t="inlineStr">
        <is>
          <t>Other comprehensive loss:</t>
        </is>
      </c>
    </row>
    <row r="19">
      <c r="A19" s="4" t="inlineStr">
        <is>
          <t>Change in foreign currency translation adjustment</t>
        </is>
      </c>
      <c r="B19" s="5" t="n">
        <v>-190</v>
      </c>
      <c r="C19" s="5" t="n">
        <v>-3367</v>
      </c>
    </row>
    <row r="20">
      <c r="A20" s="4" t="inlineStr">
        <is>
          <t>Total comprehensive (loss) income</t>
        </is>
      </c>
      <c r="B20" s="5" t="n">
        <v>-9105</v>
      </c>
      <c r="C20" s="5" t="n">
        <v>18773</v>
      </c>
    </row>
    <row r="21">
      <c r="A21" s="4" t="inlineStr">
        <is>
          <t>Verra Mobility Corporation (Ultimate Parent)</t>
        </is>
      </c>
    </row>
    <row r="22">
      <c r="A22" s="3" t="inlineStr">
        <is>
          <t>Condensed Statement Of Income Captions [Line Items]</t>
        </is>
      </c>
    </row>
    <row r="23">
      <c r="A23" s="4" t="inlineStr">
        <is>
          <t>Loss from equity investment</t>
        </is>
      </c>
      <c r="B23" s="5" t="n">
        <v>8915</v>
      </c>
    </row>
    <row r="24">
      <c r="A24" s="4" t="inlineStr">
        <is>
          <t>Total other expenses (income)</t>
        </is>
      </c>
      <c r="B24" s="5" t="n">
        <v>8915</v>
      </c>
    </row>
    <row r="25">
      <c r="A25" s="4" t="inlineStr">
        <is>
          <t>(Loss) income before income tax (benefit) provision</t>
        </is>
      </c>
      <c r="B25" s="5" t="n">
        <v>-8915</v>
      </c>
    </row>
    <row r="26">
      <c r="A26" s="4" t="inlineStr">
        <is>
          <t>Net (loss) income</t>
        </is>
      </c>
      <c r="B26" s="5" t="n">
        <v>-8915</v>
      </c>
    </row>
    <row r="27">
      <c r="A27" s="3" t="inlineStr">
        <is>
          <t>Other comprehensive loss:</t>
        </is>
      </c>
    </row>
    <row r="28">
      <c r="A28" s="4" t="inlineStr">
        <is>
          <t>Total comprehensive (loss) income</t>
        </is>
      </c>
      <c r="B28" s="5" t="n">
        <v>-8915</v>
      </c>
    </row>
    <row r="29">
      <c r="A29" s="4" t="inlineStr">
        <is>
          <t>VM Consolidated Inc. (Guarantor Subsidiary)</t>
        </is>
      </c>
    </row>
    <row r="30">
      <c r="A30" s="3" t="inlineStr">
        <is>
          <t>Condensed Statement Of Income Captions [Line Items]</t>
        </is>
      </c>
    </row>
    <row r="31">
      <c r="A31" s="4" t="inlineStr">
        <is>
          <t>Total revenue</t>
        </is>
      </c>
      <c r="B31" s="5" t="n">
        <v>87098</v>
      </c>
    </row>
    <row r="32">
      <c r="A32" s="4" t="inlineStr">
        <is>
          <t>Operating expenses</t>
        </is>
      </c>
      <c r="B32" s="5" t="n">
        <v>28083</v>
      </c>
    </row>
    <row r="33">
      <c r="A33" s="4" t="inlineStr">
        <is>
          <t>Selling, general and administrative expenses</t>
        </is>
      </c>
      <c r="B33" s="5" t="n">
        <v>27423</v>
      </c>
    </row>
    <row r="34">
      <c r="A34" s="4" t="inlineStr">
        <is>
          <t>Depreciation, amortization and (gain) loss on disposal of assets, net</t>
        </is>
      </c>
      <c r="B34" s="5" t="n">
        <v>27218</v>
      </c>
    </row>
    <row r="35">
      <c r="A35" s="4" t="inlineStr">
        <is>
          <t>Total costs and expenses</t>
        </is>
      </c>
      <c r="B35" s="5" t="n">
        <v>83146</v>
      </c>
    </row>
    <row r="36">
      <c r="A36" s="4" t="inlineStr">
        <is>
          <t>Income from operations</t>
        </is>
      </c>
      <c r="B36" s="5" t="n">
        <v>3952</v>
      </c>
    </row>
    <row r="37">
      <c r="A37" s="4" t="inlineStr">
        <is>
          <t>Loss from equity investment</t>
        </is>
      </c>
      <c r="B37" s="5" t="n">
        <v>1869</v>
      </c>
    </row>
    <row r="38">
      <c r="A38" s="4" t="inlineStr">
        <is>
          <t>Interest expense, net</t>
        </is>
      </c>
      <c r="B38" s="5" t="n">
        <v>9164</v>
      </c>
    </row>
    <row r="39">
      <c r="A39" s="4" t="inlineStr">
        <is>
          <t>Change in fair value of private placement warrants</t>
        </is>
      </c>
      <c r="B39" s="5" t="n">
        <v>2067</v>
      </c>
    </row>
    <row r="40">
      <c r="A40" s="4" t="inlineStr">
        <is>
          <t>Debt instrument charge</t>
        </is>
      </c>
      <c r="B40" s="5" t="n">
        <v>5334</v>
      </c>
    </row>
    <row r="41">
      <c r="A41" s="4" t="inlineStr">
        <is>
          <t>Other income, net</t>
        </is>
      </c>
      <c r="B41" s="5" t="n">
        <v>-3014</v>
      </c>
    </row>
    <row r="42">
      <c r="A42" s="4" t="inlineStr">
        <is>
          <t>Total other expenses (income)</t>
        </is>
      </c>
      <c r="B42" s="5" t="n">
        <v>15420</v>
      </c>
    </row>
    <row r="43">
      <c r="A43" s="4" t="inlineStr">
        <is>
          <t>(Loss) income before income tax (benefit) provision</t>
        </is>
      </c>
      <c r="B43" s="5" t="n">
        <v>-11468</v>
      </c>
    </row>
    <row r="44">
      <c r="A44" s="4" t="inlineStr">
        <is>
          <t>Income tax (benefit) provision</t>
        </is>
      </c>
      <c r="B44" s="5" t="n">
        <v>-2553</v>
      </c>
    </row>
    <row r="45">
      <c r="A45" s="4" t="inlineStr">
        <is>
          <t>Net (loss) income</t>
        </is>
      </c>
      <c r="B45" s="5" t="n">
        <v>-8915</v>
      </c>
    </row>
    <row r="46">
      <c r="A46" s="3" t="inlineStr">
        <is>
          <t>Other comprehensive loss:</t>
        </is>
      </c>
    </row>
    <row r="47">
      <c r="A47" s="4" t="inlineStr">
        <is>
          <t>Total comprehensive (loss) income</t>
        </is>
      </c>
      <c r="B47" s="5" t="n">
        <v>-8915</v>
      </c>
    </row>
    <row r="48">
      <c r="A48" s="4" t="inlineStr">
        <is>
          <t>Non-guarantor Subsidiaries</t>
        </is>
      </c>
    </row>
    <row r="49">
      <c r="A49" s="3" t="inlineStr">
        <is>
          <t>Condensed Statement Of Income Captions [Line Items]</t>
        </is>
      </c>
    </row>
    <row r="50">
      <c r="A50" s="4" t="inlineStr">
        <is>
          <t>Total revenue</t>
        </is>
      </c>
      <c r="B50" s="5" t="n">
        <v>2760</v>
      </c>
    </row>
    <row r="51">
      <c r="A51" s="4" t="inlineStr">
        <is>
          <t>Operating expenses</t>
        </is>
      </c>
      <c r="B51" s="5" t="n">
        <v>2409</v>
      </c>
    </row>
    <row r="52">
      <c r="A52" s="4" t="inlineStr">
        <is>
          <t>Selling, general and administrative expenses</t>
        </is>
      </c>
      <c r="B52" s="5" t="n">
        <v>1020</v>
      </c>
    </row>
    <row r="53">
      <c r="A53" s="4" t="inlineStr">
        <is>
          <t>Depreciation, amortization and (gain) loss on disposal of assets, net</t>
        </is>
      </c>
      <c r="B53" s="5" t="n">
        <v>1047</v>
      </c>
    </row>
    <row r="54">
      <c r="A54" s="4" t="inlineStr">
        <is>
          <t>Total costs and expenses</t>
        </is>
      </c>
      <c r="B54" s="5" t="n">
        <v>4961</v>
      </c>
    </row>
    <row r="55">
      <c r="A55" s="4" t="inlineStr">
        <is>
          <t>Income from operations</t>
        </is>
      </c>
      <c r="B55" s="5" t="n">
        <v>-2201</v>
      </c>
    </row>
    <row r="56">
      <c r="A56" s="4" t="inlineStr">
        <is>
          <t>Other income, net</t>
        </is>
      </c>
      <c r="B56" s="5" t="n">
        <v>1</v>
      </c>
    </row>
    <row r="57">
      <c r="A57" s="4" t="inlineStr">
        <is>
          <t>Total other expenses (income)</t>
        </is>
      </c>
      <c r="B57" s="5" t="n">
        <v>1</v>
      </c>
    </row>
    <row r="58">
      <c r="A58" s="4" t="inlineStr">
        <is>
          <t>(Loss) income before income tax (benefit) provision</t>
        </is>
      </c>
      <c r="B58" s="5" t="n">
        <v>-2202</v>
      </c>
    </row>
    <row r="59">
      <c r="A59" s="4" t="inlineStr">
        <is>
          <t>Income tax (benefit) provision</t>
        </is>
      </c>
      <c r="B59" s="5" t="n">
        <v>-333</v>
      </c>
    </row>
    <row r="60">
      <c r="A60" s="4" t="inlineStr">
        <is>
          <t>Net (loss) income</t>
        </is>
      </c>
      <c r="B60" s="5" t="n">
        <v>-1869</v>
      </c>
    </row>
    <row r="61">
      <c r="A61" s="3" t="inlineStr">
        <is>
          <t>Other comprehensive loss:</t>
        </is>
      </c>
    </row>
    <row r="62">
      <c r="A62" s="4" t="inlineStr">
        <is>
          <t>Change in foreign currency translation adjustment</t>
        </is>
      </c>
      <c r="B62" s="5" t="n">
        <v>-190</v>
      </c>
    </row>
    <row r="63">
      <c r="A63" s="4" t="inlineStr">
        <is>
          <t>Total comprehensive (loss) income</t>
        </is>
      </c>
      <c r="B63" s="5" t="n">
        <v>-2059</v>
      </c>
    </row>
    <row r="64">
      <c r="A64" s="4" t="inlineStr">
        <is>
          <t>Eliminations</t>
        </is>
      </c>
    </row>
    <row r="65">
      <c r="A65" s="3" t="inlineStr">
        <is>
          <t>Condensed Statement Of Income Captions [Line Items]</t>
        </is>
      </c>
    </row>
    <row r="66">
      <c r="A66" s="4" t="inlineStr">
        <is>
          <t>Loss from equity investment</t>
        </is>
      </c>
      <c r="B66" s="5" t="n">
        <v>-10784</v>
      </c>
    </row>
    <row r="67">
      <c r="A67" s="4" t="inlineStr">
        <is>
          <t>Total other expenses (income)</t>
        </is>
      </c>
      <c r="B67" s="5" t="n">
        <v>-10784</v>
      </c>
    </row>
    <row r="68">
      <c r="A68" s="4" t="inlineStr">
        <is>
          <t>(Loss) income before income tax (benefit) provision</t>
        </is>
      </c>
      <c r="B68" s="5" t="n">
        <v>10784</v>
      </c>
    </row>
    <row r="69">
      <c r="A69" s="4" t="inlineStr">
        <is>
          <t>Net (loss) income</t>
        </is>
      </c>
      <c r="B69" s="5" t="n">
        <v>10784</v>
      </c>
    </row>
    <row r="70">
      <c r="A70" s="3" t="inlineStr">
        <is>
          <t>Other comprehensive loss:</t>
        </is>
      </c>
    </row>
    <row r="71">
      <c r="A71" s="4" t="inlineStr">
        <is>
          <t>Total comprehensive (loss) income</t>
        </is>
      </c>
      <c r="B71" s="5" t="n">
        <v>10784</v>
      </c>
    </row>
    <row r="72">
      <c r="A72" s="4" t="inlineStr">
        <is>
          <t>Service Revenue</t>
        </is>
      </c>
    </row>
    <row r="73">
      <c r="A73" s="3" t="inlineStr">
        <is>
          <t>Condensed Statement Of Income Captions [Line Items]</t>
        </is>
      </c>
    </row>
    <row r="74">
      <c r="A74" s="4" t="inlineStr">
        <is>
          <t>Total revenue</t>
        </is>
      </c>
      <c r="B74" s="5" t="n">
        <v>89763</v>
      </c>
      <c r="C74" s="5" t="n">
        <v>99497</v>
      </c>
    </row>
    <row r="75">
      <c r="A75" s="4" t="inlineStr">
        <is>
          <t>Cost of revenue</t>
        </is>
      </c>
      <c r="B75" s="5" t="n">
        <v>880</v>
      </c>
      <c r="C75" s="5" t="n">
        <v>1219</v>
      </c>
    </row>
    <row r="76">
      <c r="A76" s="4" t="inlineStr">
        <is>
          <t>Service Revenue | VM Consolidated Inc. (Guarantor Subsidiary)</t>
        </is>
      </c>
    </row>
    <row r="77">
      <c r="A77" s="3" t="inlineStr">
        <is>
          <t>Condensed Statement Of Income Captions [Line Items]</t>
        </is>
      </c>
    </row>
    <row r="78">
      <c r="A78" s="4" t="inlineStr">
        <is>
          <t>Total revenue</t>
        </is>
      </c>
      <c r="B78" s="5" t="n">
        <v>87003</v>
      </c>
    </row>
    <row r="79">
      <c r="A79" s="4" t="inlineStr">
        <is>
          <t>Cost of revenue</t>
        </is>
      </c>
      <c r="B79" s="5" t="n">
        <v>395</v>
      </c>
    </row>
    <row r="80">
      <c r="A80" s="4" t="inlineStr">
        <is>
          <t>Service Revenue | Non-guarantor Subsidiaries</t>
        </is>
      </c>
    </row>
    <row r="81">
      <c r="A81" s="3" t="inlineStr">
        <is>
          <t>Condensed Statement Of Income Captions [Line Items]</t>
        </is>
      </c>
    </row>
    <row r="82">
      <c r="A82" s="4" t="inlineStr">
        <is>
          <t>Total revenue</t>
        </is>
      </c>
      <c r="B82" s="5" t="n">
        <v>2760</v>
      </c>
    </row>
    <row r="83">
      <c r="A83" s="4" t="inlineStr">
        <is>
          <t>Cost of revenue</t>
        </is>
      </c>
      <c r="B83" s="5" t="n">
        <v>485</v>
      </c>
    </row>
    <row r="84">
      <c r="A84" s="4" t="inlineStr">
        <is>
          <t>Product Sales</t>
        </is>
      </c>
    </row>
    <row r="85">
      <c r="A85" s="3" t="inlineStr">
        <is>
          <t>Condensed Statement Of Income Captions [Line Items]</t>
        </is>
      </c>
    </row>
    <row r="86">
      <c r="A86" s="4" t="inlineStr">
        <is>
          <t>Total revenue</t>
        </is>
      </c>
      <c r="B86" s="5" t="n">
        <v>95</v>
      </c>
      <c r="C86" s="5" t="n">
        <v>17216</v>
      </c>
    </row>
    <row r="87">
      <c r="A87" s="4" t="inlineStr">
        <is>
          <t>Cost of revenue</t>
        </is>
      </c>
      <c r="B87" s="5" t="n">
        <v>27</v>
      </c>
      <c r="C87" s="6" t="n">
        <v>8690</v>
      </c>
    </row>
    <row r="88">
      <c r="A88" s="4" t="inlineStr">
        <is>
          <t>Product Sales | VM Consolidated Inc. (Guarantor Subsidiary)</t>
        </is>
      </c>
    </row>
    <row r="89">
      <c r="A89" s="3" t="inlineStr">
        <is>
          <t>Condensed Statement Of Income Captions [Line Items]</t>
        </is>
      </c>
    </row>
    <row r="90">
      <c r="A90" s="4" t="inlineStr">
        <is>
          <t>Total revenue</t>
        </is>
      </c>
      <c r="B90" s="5" t="n">
        <v>95</v>
      </c>
    </row>
    <row r="91">
      <c r="A91" s="4" t="inlineStr">
        <is>
          <t>Cost of revenue</t>
        </is>
      </c>
      <c r="B91" s="6" t="n">
        <v>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or/Non-Guarantor Financial Information - Summary of Condensed Consolidated Statements of Cash Flows (Detail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t>
        </is>
      </c>
      <c r="B4" s="6" t="n">
        <v>-8915</v>
      </c>
      <c r="C4" s="6" t="n">
        <v>22140</v>
      </c>
    </row>
    <row r="5">
      <c r="A5" s="3" t="inlineStr">
        <is>
          <t>Adjustments to reconcile net (loss) income to net cash provided by operating activities:</t>
        </is>
      </c>
    </row>
    <row r="6">
      <c r="A6" s="4" t="inlineStr">
        <is>
          <t>Depreciation and amortization</t>
        </is>
      </c>
      <c r="B6" s="5" t="n">
        <v>28214</v>
      </c>
      <c r="C6" s="5" t="n">
        <v>29250</v>
      </c>
    </row>
    <row r="7">
      <c r="A7" s="4" t="inlineStr">
        <is>
          <t>Amortization of deferred financing costs and discounts</t>
        </is>
      </c>
      <c r="B7" s="5" t="n">
        <v>1593</v>
      </c>
    </row>
    <row r="8">
      <c r="A8" s="4" t="inlineStr">
        <is>
          <t>Change in fair value of private placement warrants</t>
        </is>
      </c>
      <c r="B8" s="5" t="n">
        <v>2067</v>
      </c>
      <c r="C8" s="5" t="n">
        <v>-15467</v>
      </c>
    </row>
    <row r="9">
      <c r="A9" s="4" t="inlineStr">
        <is>
          <t>Loss on extinguishment of debt</t>
        </is>
      </c>
      <c r="B9" s="5" t="n">
        <v>5334</v>
      </c>
    </row>
    <row r="10">
      <c r="A10" s="4" t="inlineStr">
        <is>
          <t>Credit loss expense</t>
        </is>
      </c>
      <c r="B10" s="5" t="n">
        <v>2402</v>
      </c>
      <c r="C10" s="5" t="n">
        <v>5356</v>
      </c>
    </row>
    <row r="11">
      <c r="A11" s="4" t="inlineStr">
        <is>
          <t>Deferred income taxes</t>
        </is>
      </c>
      <c r="B11" s="5" t="n">
        <v>281</v>
      </c>
      <c r="C11" s="5" t="n">
        <v>-682</v>
      </c>
    </row>
    <row r="12">
      <c r="A12" s="4" t="inlineStr">
        <is>
          <t>Stock-based compensation</t>
        </is>
      </c>
      <c r="B12" s="5" t="n">
        <v>2908</v>
      </c>
      <c r="C12" s="5" t="n">
        <v>2768</v>
      </c>
    </row>
    <row r="13">
      <c r="A13" s="4" t="inlineStr">
        <is>
          <t>Installation and service parts expense</t>
        </is>
      </c>
      <c r="B13" s="5" t="n">
        <v>29</v>
      </c>
      <c r="C13" s="5" t="n">
        <v>393</v>
      </c>
    </row>
    <row r="14">
      <c r="A14" s="4" t="inlineStr">
        <is>
          <t>Accretion expense</t>
        </is>
      </c>
      <c r="B14" s="5" t="n">
        <v>53</v>
      </c>
      <c r="C14" s="5" t="n">
        <v>64</v>
      </c>
    </row>
    <row r="15">
      <c r="A15" s="4" t="inlineStr">
        <is>
          <t>Loss on disposal of assets</t>
        </is>
      </c>
      <c r="B15" s="5" t="n">
        <v>51</v>
      </c>
      <c r="C15" s="5" t="n">
        <v>-4</v>
      </c>
    </row>
    <row r="16">
      <c r="A16" s="3" t="inlineStr">
        <is>
          <t>Changes in operating assets and liabilities:</t>
        </is>
      </c>
    </row>
    <row r="17">
      <c r="A17" s="4" t="inlineStr">
        <is>
          <t>Accounts receivable, net</t>
        </is>
      </c>
      <c r="B17" s="5" t="n">
        <v>-26672</v>
      </c>
      <c r="C17" s="5" t="n">
        <v>-22397</v>
      </c>
    </row>
    <row r="18">
      <c r="A18" s="4" t="inlineStr">
        <is>
          <t>Unbilled receivables</t>
        </is>
      </c>
      <c r="B18" s="5" t="n">
        <v>-859</v>
      </c>
      <c r="C18" s="5" t="n">
        <v>3648</v>
      </c>
    </row>
    <row r="19">
      <c r="A19" s="4" t="inlineStr">
        <is>
          <t>Prepaid expenses and other assets</t>
        </is>
      </c>
      <c r="B19" s="5" t="n">
        <v>-262</v>
      </c>
      <c r="C19" s="5" t="n">
        <v>2367</v>
      </c>
    </row>
    <row r="20">
      <c r="A20" s="4" t="inlineStr">
        <is>
          <t>Accounts payable and accrued liabilities</t>
        </is>
      </c>
      <c r="B20" s="5" t="n">
        <v>2330</v>
      </c>
      <c r="C20" s="5" t="n">
        <v>-11363</v>
      </c>
    </row>
    <row r="21">
      <c r="A21" s="4" t="inlineStr">
        <is>
          <t>Other liabilities</t>
        </is>
      </c>
      <c r="B21" s="5" t="n">
        <v>459</v>
      </c>
      <c r="C21" s="5" t="n">
        <v>-2135</v>
      </c>
    </row>
    <row r="22">
      <c r="A22" s="4" t="inlineStr">
        <is>
          <t>Net cash provided by operating activities</t>
        </is>
      </c>
      <c r="B22" s="5" t="n">
        <v>9013</v>
      </c>
      <c r="C22" s="5" t="n">
        <v>14841</v>
      </c>
    </row>
    <row r="23">
      <c r="A23" s="3" t="inlineStr">
        <is>
          <t>Cash Flows from Investing Activities:</t>
        </is>
      </c>
    </row>
    <row r="24">
      <c r="A24" s="4" t="inlineStr">
        <is>
          <t>Purchases of installation and service parts and property and equipment</t>
        </is>
      </c>
      <c r="B24" s="5" t="n">
        <v>-3704</v>
      </c>
      <c r="C24" s="5" t="n">
        <v>-8141</v>
      </c>
    </row>
    <row r="25">
      <c r="A25" s="4" t="inlineStr">
        <is>
          <t>Cash proceeds from the sale of assets</t>
        </is>
      </c>
      <c r="B25" s="5" t="n">
        <v>56</v>
      </c>
    </row>
    <row r="26">
      <c r="A26" s="4" t="inlineStr">
        <is>
          <t>Net cash used in investing activities</t>
        </is>
      </c>
      <c r="B26" s="5" t="n">
        <v>-3648</v>
      </c>
      <c r="C26" s="5" t="n">
        <v>-8131</v>
      </c>
    </row>
    <row r="27">
      <c r="A27" s="3" t="inlineStr">
        <is>
          <t>Cash Flows from Financing Activities:</t>
        </is>
      </c>
    </row>
    <row r="28">
      <c r="A28" s="4" t="inlineStr">
        <is>
          <t>Borrowings of long-term debt</t>
        </is>
      </c>
      <c r="B28" s="5" t="n">
        <v>-996750</v>
      </c>
    </row>
    <row r="29">
      <c r="A29" s="4" t="inlineStr">
        <is>
          <t>Repayment of long-term debt</t>
        </is>
      </c>
      <c r="B29" s="5" t="n">
        <v>-865642</v>
      </c>
      <c r="C29" s="5" t="n">
        <v>-21951</v>
      </c>
    </row>
    <row r="30">
      <c r="A30" s="4" t="inlineStr">
        <is>
          <t>Payment of debt issuance costs</t>
        </is>
      </c>
      <c r="B30" s="5" t="n">
        <v>-5732</v>
      </c>
      <c r="C30" s="5" t="n">
        <v>-806</v>
      </c>
    </row>
    <row r="31">
      <c r="A31" s="4" t="inlineStr">
        <is>
          <t>Payment of debt extinguishment costs</t>
        </is>
      </c>
      <c r="B31" s="5" t="n">
        <v>-604</v>
      </c>
    </row>
    <row r="32">
      <c r="A32" s="4" t="inlineStr">
        <is>
          <t>Payment of employee tax withholding related to RSUs vesting</t>
        </is>
      </c>
      <c r="B32" s="5" t="n">
        <v>-857</v>
      </c>
      <c r="C32" s="5" t="n">
        <v>-327</v>
      </c>
    </row>
    <row r="33">
      <c r="A33" s="4" t="inlineStr">
        <is>
          <t>Net cash provided by (used in) financing activities</t>
        </is>
      </c>
      <c r="B33" s="5" t="n">
        <v>123915</v>
      </c>
      <c r="C33" s="5" t="n">
        <v>-23084</v>
      </c>
    </row>
    <row r="34">
      <c r="A34" s="4" t="inlineStr">
        <is>
          <t>Effect of exchange rate changes on cash and cash equivalents</t>
        </is>
      </c>
      <c r="B34" s="5" t="n">
        <v>252</v>
      </c>
    </row>
    <row r="35">
      <c r="A35" s="4" t="inlineStr">
        <is>
          <t>Net increase (decrease) in cash, cash equivalents and restricted cash</t>
        </is>
      </c>
      <c r="B35" s="5" t="n">
        <v>129532</v>
      </c>
      <c r="C35" s="5" t="n">
        <v>-17337</v>
      </c>
    </row>
    <row r="36">
      <c r="A36" s="4" t="inlineStr">
        <is>
          <t>Cash, cash equivalents and restricted cash - beginning of period</t>
        </is>
      </c>
      <c r="B36" s="5" t="n">
        <v>120892</v>
      </c>
      <c r="C36" s="5" t="n">
        <v>132430</v>
      </c>
    </row>
    <row r="37">
      <c r="A37" s="4" t="inlineStr">
        <is>
          <t>Cash, cash equivalents and restricted cash - end of period</t>
        </is>
      </c>
      <c r="B37" s="5" t="n">
        <v>250424</v>
      </c>
      <c r="C37" s="5" t="n">
        <v>115093</v>
      </c>
    </row>
    <row r="38">
      <c r="A38" s="3" t="inlineStr">
        <is>
          <t>Supplemental cash flow information:</t>
        </is>
      </c>
    </row>
    <row r="39">
      <c r="A39" s="4" t="inlineStr">
        <is>
          <t>Interest paid</t>
        </is>
      </c>
      <c r="B39" s="5" t="n">
        <v>6996</v>
      </c>
      <c r="C39" s="5" t="n">
        <v>11822</v>
      </c>
    </row>
    <row r="40">
      <c r="A40" s="4" t="inlineStr">
        <is>
          <t>Income taxes paid, net of refunds</t>
        </is>
      </c>
      <c r="B40" s="5" t="n">
        <v>238</v>
      </c>
      <c r="C40" s="5" t="n">
        <v>319</v>
      </c>
    </row>
    <row r="41">
      <c r="A41" s="3" t="inlineStr">
        <is>
          <t>Supplemental non-cash investing and financing activities:</t>
        </is>
      </c>
    </row>
    <row r="42">
      <c r="A42" s="4" t="inlineStr">
        <is>
          <t>Purchases of installation and service parts and property and equipment in accounts payable and accrued liabilities at period-end</t>
        </is>
      </c>
      <c r="B42" s="5" t="n">
        <v>1355</v>
      </c>
      <c r="C42" s="6" t="n">
        <v>4586</v>
      </c>
    </row>
    <row r="43">
      <c r="A43" s="4" t="inlineStr">
        <is>
          <t>Accrued debt issuance costs</t>
        </is>
      </c>
      <c r="B43" s="5" t="n">
        <v>635</v>
      </c>
    </row>
    <row r="44">
      <c r="A44" s="4" t="inlineStr">
        <is>
          <t>Accrued debt extinguishment costs</t>
        </is>
      </c>
      <c r="B44" s="5" t="n">
        <v>665</v>
      </c>
    </row>
    <row r="45">
      <c r="A45" s="4" t="inlineStr">
        <is>
          <t>Verra Mobility Corporation (Ultimate Parent)</t>
        </is>
      </c>
    </row>
    <row r="46">
      <c r="A46" s="3" t="inlineStr">
        <is>
          <t>Cash Flows from Operating Activities:</t>
        </is>
      </c>
    </row>
    <row r="47">
      <c r="A47" s="4" t="inlineStr">
        <is>
          <t>Net (loss) income</t>
        </is>
      </c>
      <c r="B47" s="5" t="n">
        <v>-8915</v>
      </c>
    </row>
    <row r="48">
      <c r="A48" s="3" t="inlineStr">
        <is>
          <t>Adjustments to reconcile net (loss) income to net cash provided by operating activities:</t>
        </is>
      </c>
    </row>
    <row r="49">
      <c r="A49" s="4" t="inlineStr">
        <is>
          <t>Loss from equity investment</t>
        </is>
      </c>
      <c r="B49" s="5" t="n">
        <v>8915</v>
      </c>
    </row>
    <row r="50">
      <c r="A50" s="4" t="inlineStr">
        <is>
          <t>VM Consolidated Inc. (Guarantor Subsidiary)</t>
        </is>
      </c>
    </row>
    <row r="51">
      <c r="A51" s="3" t="inlineStr">
        <is>
          <t>Cash Flows from Operating Activities:</t>
        </is>
      </c>
    </row>
    <row r="52">
      <c r="A52" s="4" t="inlineStr">
        <is>
          <t>Net (loss) income</t>
        </is>
      </c>
      <c r="B52" s="5" t="n">
        <v>-8915</v>
      </c>
    </row>
    <row r="53">
      <c r="A53" s="3" t="inlineStr">
        <is>
          <t>Adjustments to reconcile net (loss) income to net cash provided by operating activities:</t>
        </is>
      </c>
    </row>
    <row r="54">
      <c r="A54" s="4" t="inlineStr">
        <is>
          <t>Depreciation and amortization</t>
        </is>
      </c>
      <c r="B54" s="5" t="n">
        <v>27167</v>
      </c>
    </row>
    <row r="55">
      <c r="A55" s="4" t="inlineStr">
        <is>
          <t>Amortization of deferred financing costs and discounts</t>
        </is>
      </c>
      <c r="B55" s="5" t="n">
        <v>1593</v>
      </c>
    </row>
    <row r="56">
      <c r="A56" s="4" t="inlineStr">
        <is>
          <t>Change in fair value of private placement warrants</t>
        </is>
      </c>
      <c r="B56" s="5" t="n">
        <v>2067</v>
      </c>
    </row>
    <row r="57">
      <c r="A57" s="4" t="inlineStr">
        <is>
          <t>Loss on extinguishment of debt</t>
        </is>
      </c>
      <c r="B57" s="5" t="n">
        <v>5334</v>
      </c>
    </row>
    <row r="58">
      <c r="A58" s="4" t="inlineStr">
        <is>
          <t>Credit loss expense</t>
        </is>
      </c>
      <c r="B58" s="5" t="n">
        <v>2362</v>
      </c>
    </row>
    <row r="59">
      <c r="A59" s="4" t="inlineStr">
        <is>
          <t>Deferred income taxes</t>
        </is>
      </c>
      <c r="B59" s="5" t="n">
        <v>984</v>
      </c>
    </row>
    <row r="60">
      <c r="A60" s="4" t="inlineStr">
        <is>
          <t>Stock-based compensation</t>
        </is>
      </c>
      <c r="B60" s="5" t="n">
        <v>2908</v>
      </c>
    </row>
    <row r="61">
      <c r="A61" s="4" t="inlineStr">
        <is>
          <t>Installation and service parts expense</t>
        </is>
      </c>
      <c r="B61" s="5" t="n">
        <v>29</v>
      </c>
    </row>
    <row r="62">
      <c r="A62" s="4" t="inlineStr">
        <is>
          <t>Accretion expense</t>
        </is>
      </c>
      <c r="B62" s="5" t="n">
        <v>53</v>
      </c>
    </row>
    <row r="63">
      <c r="A63" s="4" t="inlineStr">
        <is>
          <t>Loss on disposal of assets</t>
        </is>
      </c>
      <c r="B63" s="5" t="n">
        <v>51</v>
      </c>
    </row>
    <row r="64">
      <c r="A64" s="4" t="inlineStr">
        <is>
          <t>Loss from equity investment</t>
        </is>
      </c>
      <c r="B64" s="5" t="n">
        <v>1869</v>
      </c>
    </row>
    <row r="65">
      <c r="A65" s="3" t="inlineStr">
        <is>
          <t>Changes in operating assets and liabilities:</t>
        </is>
      </c>
    </row>
    <row r="66">
      <c r="A66" s="4" t="inlineStr">
        <is>
          <t>Accounts receivable, net</t>
        </is>
      </c>
      <c r="B66" s="5" t="n">
        <v>-26802</v>
      </c>
    </row>
    <row r="67">
      <c r="A67" s="4" t="inlineStr">
        <is>
          <t>Unbilled receivables</t>
        </is>
      </c>
      <c r="B67" s="5" t="n">
        <v>-1033</v>
      </c>
    </row>
    <row r="68">
      <c r="A68" s="4" t="inlineStr">
        <is>
          <t>Prepaid expenses and other assets</t>
        </is>
      </c>
      <c r="B68" s="5" t="n">
        <v>-395</v>
      </c>
    </row>
    <row r="69">
      <c r="A69" s="4" t="inlineStr">
        <is>
          <t>Accounts payable and accrued liabilities</t>
        </is>
      </c>
      <c r="B69" s="5" t="n">
        <v>3634</v>
      </c>
    </row>
    <row r="70">
      <c r="A70" s="4" t="inlineStr">
        <is>
          <t>Due to affiliates</t>
        </is>
      </c>
      <c r="B70" s="5" t="n">
        <v>-1063</v>
      </c>
    </row>
    <row r="71">
      <c r="A71" s="4" t="inlineStr">
        <is>
          <t>Other liabilities</t>
        </is>
      </c>
      <c r="B71" s="5" t="n">
        <v>459</v>
      </c>
    </row>
    <row r="72">
      <c r="A72" s="4" t="inlineStr">
        <is>
          <t>Net cash provided by operating activities</t>
        </is>
      </c>
      <c r="B72" s="5" t="n">
        <v>10302</v>
      </c>
    </row>
    <row r="73">
      <c r="A73" s="3" t="inlineStr">
        <is>
          <t>Cash Flows from Investing Activities:</t>
        </is>
      </c>
    </row>
    <row r="74">
      <c r="A74" s="4" t="inlineStr">
        <is>
          <t>Purchases of installation and service parts and property and equipment</t>
        </is>
      </c>
      <c r="B74" s="5" t="n">
        <v>-3548</v>
      </c>
    </row>
    <row r="75">
      <c r="A75" s="4" t="inlineStr">
        <is>
          <t>Cash proceeds from the sale of assets</t>
        </is>
      </c>
      <c r="B75" s="5" t="n">
        <v>56</v>
      </c>
    </row>
    <row r="76">
      <c r="A76" s="4" t="inlineStr">
        <is>
          <t>Cash contribution to subsidiary</t>
        </is>
      </c>
      <c r="B76" s="5" t="n">
        <v>-1212</v>
      </c>
    </row>
    <row r="77">
      <c r="A77" s="4" t="inlineStr">
        <is>
          <t>Net cash used in investing activities</t>
        </is>
      </c>
      <c r="B77" s="5" t="n">
        <v>-4704</v>
      </c>
    </row>
    <row r="78">
      <c r="A78" s="3" t="inlineStr">
        <is>
          <t>Cash Flows from Financing Activities:</t>
        </is>
      </c>
    </row>
    <row r="79">
      <c r="A79" s="4" t="inlineStr">
        <is>
          <t>Borrowings of long-term debt</t>
        </is>
      </c>
      <c r="B79" s="5" t="n">
        <v>-996750</v>
      </c>
    </row>
    <row r="80">
      <c r="A80" s="4" t="inlineStr">
        <is>
          <t>Repayment of long-term debt</t>
        </is>
      </c>
      <c r="B80" s="5" t="n">
        <v>-865642</v>
      </c>
    </row>
    <row r="81">
      <c r="A81" s="4" t="inlineStr">
        <is>
          <t>Payment of debt issuance costs</t>
        </is>
      </c>
      <c r="B81" s="5" t="n">
        <v>-5732</v>
      </c>
    </row>
    <row r="82">
      <c r="A82" s="4" t="inlineStr">
        <is>
          <t>Payment of debt extinguishment costs</t>
        </is>
      </c>
      <c r="B82" s="5" t="n">
        <v>-604</v>
      </c>
    </row>
    <row r="83">
      <c r="A83" s="4" t="inlineStr">
        <is>
          <t>Payment of employee tax withholding related to RSUs vesting</t>
        </is>
      </c>
      <c r="B83" s="5" t="n">
        <v>-857</v>
      </c>
    </row>
    <row r="84">
      <c r="A84" s="4" t="inlineStr">
        <is>
          <t>Net cash provided by (used in) financing activities</t>
        </is>
      </c>
      <c r="B84" s="5" t="n">
        <v>123915</v>
      </c>
    </row>
    <row r="85">
      <c r="A85" s="4" t="inlineStr">
        <is>
          <t>Net increase (decrease) in cash, cash equivalents and restricted cash</t>
        </is>
      </c>
      <c r="B85" s="5" t="n">
        <v>129513</v>
      </c>
    </row>
    <row r="86">
      <c r="A86" s="4" t="inlineStr">
        <is>
          <t>Cash, cash equivalents and restricted cash - beginning of period</t>
        </is>
      </c>
      <c r="B86" s="5" t="n">
        <v>104602</v>
      </c>
    </row>
    <row r="87">
      <c r="A87" s="4" t="inlineStr">
        <is>
          <t>Cash, cash equivalents and restricted cash - end of period</t>
        </is>
      </c>
      <c r="B87" s="5" t="n">
        <v>234115</v>
      </c>
    </row>
    <row r="88">
      <c r="A88" s="3" t="inlineStr">
        <is>
          <t>Supplemental cash flow information:</t>
        </is>
      </c>
    </row>
    <row r="89">
      <c r="A89" s="4" t="inlineStr">
        <is>
          <t>Interest paid</t>
        </is>
      </c>
      <c r="B89" s="5" t="n">
        <v>6996</v>
      </c>
    </row>
    <row r="90">
      <c r="A90" s="4" t="inlineStr">
        <is>
          <t>Income taxes paid, net of refunds</t>
        </is>
      </c>
      <c r="B90" s="5" t="n">
        <v>233</v>
      </c>
    </row>
    <row r="91">
      <c r="A91" s="3" t="inlineStr">
        <is>
          <t>Supplemental non-cash investing and financing activities:</t>
        </is>
      </c>
    </row>
    <row r="92">
      <c r="A92" s="4" t="inlineStr">
        <is>
          <t>Purchases of installation and service parts and property and equipment in accounts payable and accrued liabilities at period-end</t>
        </is>
      </c>
      <c r="B92" s="5" t="n">
        <v>1355</v>
      </c>
    </row>
    <row r="93">
      <c r="A93" s="4" t="inlineStr">
        <is>
          <t>Accrued debt issuance costs</t>
        </is>
      </c>
      <c r="B93" s="5" t="n">
        <v>635</v>
      </c>
    </row>
    <row r="94">
      <c r="A94" s="4" t="inlineStr">
        <is>
          <t>Accrued debt extinguishment costs</t>
        </is>
      </c>
      <c r="B94" s="5" t="n">
        <v>665</v>
      </c>
    </row>
    <row r="95">
      <c r="A95" s="4" t="inlineStr">
        <is>
          <t>Non-guarantor Subsidiaries</t>
        </is>
      </c>
    </row>
    <row r="96">
      <c r="A96" s="3" t="inlineStr">
        <is>
          <t>Cash Flows from Operating Activities:</t>
        </is>
      </c>
    </row>
    <row r="97">
      <c r="A97" s="4" t="inlineStr">
        <is>
          <t>Net (loss) income</t>
        </is>
      </c>
      <c r="B97" s="5" t="n">
        <v>-1869</v>
      </c>
    </row>
    <row r="98">
      <c r="A98" s="3" t="inlineStr">
        <is>
          <t>Adjustments to reconcile net (loss) income to net cash provided by operating activities:</t>
        </is>
      </c>
    </row>
    <row r="99">
      <c r="A99" s="4" t="inlineStr">
        <is>
          <t>Depreciation and amortization</t>
        </is>
      </c>
      <c r="B99" s="5" t="n">
        <v>1047</v>
      </c>
    </row>
    <row r="100">
      <c r="A100" s="4" t="inlineStr">
        <is>
          <t>Credit loss expense</t>
        </is>
      </c>
      <c r="B100" s="5" t="n">
        <v>40</v>
      </c>
    </row>
    <row r="101">
      <c r="A101" s="4" t="inlineStr">
        <is>
          <t>Deferred income taxes</t>
        </is>
      </c>
      <c r="B101" s="5" t="n">
        <v>-703</v>
      </c>
    </row>
    <row r="102">
      <c r="A102" s="3" t="inlineStr">
        <is>
          <t>Changes in operating assets and liabilities:</t>
        </is>
      </c>
    </row>
    <row r="103">
      <c r="A103" s="4" t="inlineStr">
        <is>
          <t>Accounts receivable, net</t>
        </is>
      </c>
      <c r="B103" s="5" t="n">
        <v>130</v>
      </c>
    </row>
    <row r="104">
      <c r="A104" s="4" t="inlineStr">
        <is>
          <t>Unbilled receivables</t>
        </is>
      </c>
      <c r="B104" s="5" t="n">
        <v>174</v>
      </c>
    </row>
    <row r="105">
      <c r="A105" s="4" t="inlineStr">
        <is>
          <t>Prepaid expenses and other assets</t>
        </is>
      </c>
      <c r="B105" s="5" t="n">
        <v>133</v>
      </c>
    </row>
    <row r="106">
      <c r="A106" s="4" t="inlineStr">
        <is>
          <t>Accounts payable and accrued liabilities</t>
        </is>
      </c>
      <c r="B106" s="5" t="n">
        <v>-1304</v>
      </c>
    </row>
    <row r="107">
      <c r="A107" s="4" t="inlineStr">
        <is>
          <t>Due to affiliates</t>
        </is>
      </c>
      <c r="B107" s="5" t="n">
        <v>1063</v>
      </c>
    </row>
    <row r="108">
      <c r="A108" s="4" t="inlineStr">
        <is>
          <t>Net cash provided by operating activities</t>
        </is>
      </c>
      <c r="B108" s="5" t="n">
        <v>-1289</v>
      </c>
    </row>
    <row r="109">
      <c r="A109" s="3" t="inlineStr">
        <is>
          <t>Cash Flows from Investing Activities:</t>
        </is>
      </c>
    </row>
    <row r="110">
      <c r="A110" s="4" t="inlineStr">
        <is>
          <t>Purchases of installation and service parts and property and equipment</t>
        </is>
      </c>
      <c r="B110" s="5" t="n">
        <v>-156</v>
      </c>
    </row>
    <row r="111">
      <c r="A111" s="4" t="inlineStr">
        <is>
          <t>Net cash used in investing activities</t>
        </is>
      </c>
      <c r="B111" s="5" t="n">
        <v>-156</v>
      </c>
    </row>
    <row r="112">
      <c r="A112" s="3" t="inlineStr">
        <is>
          <t>Cash Flows from Financing Activities:</t>
        </is>
      </c>
    </row>
    <row r="113">
      <c r="A113" s="4" t="inlineStr">
        <is>
          <t>Capital contribution from VM Consolidated Inc.</t>
        </is>
      </c>
      <c r="B113" s="5" t="n">
        <v>1212</v>
      </c>
    </row>
    <row r="114">
      <c r="A114" s="4" t="inlineStr">
        <is>
          <t>Net cash provided by (used in) financing activities</t>
        </is>
      </c>
      <c r="B114" s="5" t="n">
        <v>1212</v>
      </c>
    </row>
    <row r="115">
      <c r="A115" s="4" t="inlineStr">
        <is>
          <t>Effect of exchange rate changes on cash and cash equivalents</t>
        </is>
      </c>
      <c r="B115" s="5" t="n">
        <v>252</v>
      </c>
    </row>
    <row r="116">
      <c r="A116" s="4" t="inlineStr">
        <is>
          <t>Net increase (decrease) in cash, cash equivalents and restricted cash</t>
        </is>
      </c>
      <c r="B116" s="5" t="n">
        <v>19</v>
      </c>
    </row>
    <row r="117">
      <c r="A117" s="4" t="inlineStr">
        <is>
          <t>Cash, cash equivalents and restricted cash - beginning of period</t>
        </is>
      </c>
      <c r="B117" s="5" t="n">
        <v>16290</v>
      </c>
    </row>
    <row r="118">
      <c r="A118" s="4" t="inlineStr">
        <is>
          <t>Cash, cash equivalents and restricted cash - end of period</t>
        </is>
      </c>
      <c r="B118" s="5" t="n">
        <v>16309</v>
      </c>
    </row>
    <row r="119">
      <c r="A119" s="3" t="inlineStr">
        <is>
          <t>Supplemental cash flow information:</t>
        </is>
      </c>
    </row>
    <row r="120">
      <c r="A120" s="4" t="inlineStr">
        <is>
          <t>Income taxes paid, net of refunds</t>
        </is>
      </c>
      <c r="B120" s="5" t="n">
        <v>5</v>
      </c>
    </row>
    <row r="121">
      <c r="A121" s="4" t="inlineStr">
        <is>
          <t>Eliminations</t>
        </is>
      </c>
    </row>
    <row r="122">
      <c r="A122" s="3" t="inlineStr">
        <is>
          <t>Cash Flows from Operating Activities:</t>
        </is>
      </c>
    </row>
    <row r="123">
      <c r="A123" s="4" t="inlineStr">
        <is>
          <t>Net (loss) income</t>
        </is>
      </c>
      <c r="B123" s="5" t="n">
        <v>10784</v>
      </c>
    </row>
    <row r="124">
      <c r="A124" s="3" t="inlineStr">
        <is>
          <t>Adjustments to reconcile net (loss) income to net cash provided by operating activities:</t>
        </is>
      </c>
    </row>
    <row r="125">
      <c r="A125" s="4" t="inlineStr">
        <is>
          <t>Loss from equity investment</t>
        </is>
      </c>
      <c r="B125" s="5" t="n">
        <v>-10784</v>
      </c>
    </row>
    <row r="126">
      <c r="A126" s="3" t="inlineStr">
        <is>
          <t>Cash Flows from Investing Activities:</t>
        </is>
      </c>
    </row>
    <row r="127">
      <c r="A127" s="4" t="inlineStr">
        <is>
          <t>Cash contribution to subsidiary</t>
        </is>
      </c>
      <c r="B127" s="5" t="n">
        <v>1212</v>
      </c>
    </row>
    <row r="128">
      <c r="A128" s="4" t="inlineStr">
        <is>
          <t>Net cash used in investing activities</t>
        </is>
      </c>
      <c r="B128" s="5" t="n">
        <v>1212</v>
      </c>
    </row>
    <row r="129">
      <c r="A129" s="3" t="inlineStr">
        <is>
          <t>Cash Flows from Financing Activities:</t>
        </is>
      </c>
    </row>
    <row r="130">
      <c r="A130" s="4" t="inlineStr">
        <is>
          <t>Capital contribution from VM Consolidated Inc.</t>
        </is>
      </c>
      <c r="B130" s="5" t="n">
        <v>-1212</v>
      </c>
    </row>
    <row r="131">
      <c r="A131" s="4" t="inlineStr">
        <is>
          <t>Net cash provided by (used in) financing activities</t>
        </is>
      </c>
      <c r="B131" s="6" t="n">
        <v>-12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14" customWidth="1" min="5" max="5"/>
  </cols>
  <sheetData>
    <row r="1">
      <c r="A1" s="1" t="inlineStr">
        <is>
          <t>Subsequent Event - Additional Information (Details) - Redflex Holdings Limited $ / shares in Units, $ in Millions, $ in Millions</t>
        </is>
      </c>
      <c r="B1" s="2" t="inlineStr">
        <is>
          <t>Apr. 29, 2021USD ($)</t>
        </is>
      </c>
      <c r="C1" s="2" t="inlineStr">
        <is>
          <t>Apr. 29, 2021AUD ($)$ / shares</t>
        </is>
      </c>
      <c r="D1" s="2" t="inlineStr">
        <is>
          <t>Mar. 31, 2021AUD ($)</t>
        </is>
      </c>
      <c r="E1" s="2" t="inlineStr">
        <is>
          <t>Jan. 22, 2021</t>
        </is>
      </c>
    </row>
    <row r="2">
      <c r="A2" s="3" t="inlineStr">
        <is>
          <t>Subsequent Event [Line Items]</t>
        </is>
      </c>
    </row>
    <row r="3">
      <c r="A3" s="4" t="inlineStr">
        <is>
          <t>Purchase price | $</t>
        </is>
      </c>
      <c r="D3" s="7" t="n">
        <v>152.5</v>
      </c>
    </row>
    <row r="4">
      <c r="A4" s="4" t="inlineStr">
        <is>
          <t>Scheme Agreement</t>
        </is>
      </c>
    </row>
    <row r="5">
      <c r="A5" s="3" t="inlineStr">
        <is>
          <t>Subsequent Event [Line Items]</t>
        </is>
      </c>
    </row>
    <row r="6">
      <c r="A6" s="4" t="inlineStr">
        <is>
          <t>Purchase percentage of outstanding equity</t>
        </is>
      </c>
      <c r="E6" s="4" t="inlineStr">
        <is>
          <t>100.00%</t>
        </is>
      </c>
    </row>
    <row r="7">
      <c r="A7" s="4" t="inlineStr">
        <is>
          <t>Scheme Amendment | Subsequent Event | Minimum</t>
        </is>
      </c>
    </row>
    <row r="8">
      <c r="A8" s="3" t="inlineStr">
        <is>
          <t>Subsequent Event [Line Items]</t>
        </is>
      </c>
    </row>
    <row r="9">
      <c r="A9" s="4" t="inlineStr">
        <is>
          <t>Consideration payable per share</t>
        </is>
      </c>
      <c r="C9" s="9" t="n">
        <v>0.92</v>
      </c>
    </row>
    <row r="10">
      <c r="A10" s="4" t="inlineStr">
        <is>
          <t>Purchase price</t>
        </is>
      </c>
      <c r="B10" s="7" t="n">
        <v>112.9</v>
      </c>
      <c r="C10" s="7" t="n">
        <v>146.1</v>
      </c>
    </row>
    <row r="11">
      <c r="A11" s="4" t="inlineStr">
        <is>
          <t>Scheme Amendment | Subsequent Event | Maximum [Member]</t>
        </is>
      </c>
    </row>
    <row r="12">
      <c r="A12" s="3" t="inlineStr">
        <is>
          <t>Subsequent Event [Line Items]</t>
        </is>
      </c>
    </row>
    <row r="13">
      <c r="A13" s="4" t="inlineStr">
        <is>
          <t>Consideration payable per share</t>
        </is>
      </c>
      <c r="C13" s="9" t="n">
        <v>0.96</v>
      </c>
    </row>
    <row r="14">
      <c r="A14" s="4" t="inlineStr">
        <is>
          <t>Purchase price</t>
        </is>
      </c>
      <c r="B14" s="7" t="n">
        <v>117.9</v>
      </c>
      <c r="C14" s="7" t="n">
        <v>15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1.
Description of Business Verra Mobility Corporation (collectively with its subsidiaries, the “ Company Verra Mobility Gores IPO Nasdaq On June 21, 2018, Gores entered into an Agreement and Plan of Merger (as amended, the “ Merger Agreement ”) with Greenlight Holding II Corporation, PE Greenlight Holdings, LLC, AM Merger Sub I, Inc., a direct, wholly-owned subsidiary of Gores and AM Merger Sub II, LLC, a direct, wholly-owned subsidiary of Gores. On October 17, 2018, the transactions contemplated by the Merger Agreement (the “ Business Combination ”) were consummated. In connection with the closing of the Business Combination, Gores changed its name to Verra Mobility Corporation. As a result of the Business Combination, Verra Mobility Corporation became the owner, directly or indirectly, of all of the equity interests of Verra Mobility Holdings, LLC and its subsidiaries. Verra Mobility offers integrated technology solutions and services to commercial fleets, rental car companies and state and local governments. The Company has customers located throughout the United States, Canada and Europe. The Company is organized into two operating segments: Commercial Services and Government Solutions (see Note 13). The Commercial Services segment offers toll and violation management solutions for the commercial fleet and rental car industries by partnering with the leading fleet management and rental car companies in North America. Electronic toll payment services enable fleet drivers and rental car customers to use high-speed cashless toll lanes or all-electronic cashless toll roads. The service helps commercial fleets reduce toll management costs, while it provides rental car companies with a revenue-generating, value-added service for their customers. Electronic violation processing services reduce the cost and risk associated with vehicle-issued violations, such as toll, parking or camera-enforced tickets. Title and registration services offer title and registration processing for individuals, rental car companies and fleet management companies. In Europe, the Company provides violations processing through Euro Parking Collection plc (“ EPC Pagatelia The Government Solutions segment provides complete, end-to-end speed, red-light, school bus stop arm and bus lane enforcement solutions. The Company’s programs are designed to reduce traffic violations and resulting collisions, injuries, and fatalities. The Company implements and administers traffic safety programs for municipalities, counties, school districts and law enforcement agencies of all siz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2 .
Significant Accounting Policies Principles of Consolidation The accompanying unaudited interim condensed consolidated financial statements include the accounts of the Company prepared in accordance with generally accepted accounting principles in the United States of America (“ GAAP Restatement of Previously Issued Condensed Consolidated Financial Statements The notes included herein should be read in conjunction with the Company’s restated audited consolidated financial statements included in the Company’s Annual Report on Form 10-K/A filed with the SEC on May 14, 2021 (the “ 2020 Form 10-K/A We restated the Company’s previously issued consolidated financial statements as of December 31, 2020 and 2019 and for the years ended December 31, 2020, 2019 and 2018 and the related quarterly financial information to reflect adjustments resulting from changes to our accounting for private placement warrants. The impact of the restatement to the three months ended March 31, 2020 was an increase to net income of $15.5 million, an increase to private placement warrant liabilities of $14.3 million, with offsetting decreases of $20.4 million to additional paid-in capital and $6.1 million to accumulated deficit line items. There was no net cash impact to the condensed consolidated statements of cash flows. Use of Estimates The preparation of these financial statements in conformity with GAAP requires management to make estimates and assumptions that affect the amounts reported in the unaudited interim condensed consolidated financial statements and accompanying notes. Significant items subject to such estimates and assumptions include the fair values assigned to net assets acquired (including identifiable intangibles) in business combinations, the carrying amounts of long-lived assets and goodwill, the allowance for credit loss, fair value of private placement warrant liabilities, valuation allowances on deferred tax assets, asset retirement obligations, contingent consideration and the recognition and measurement of loss contingencies. Management believes that its estimates and assumptions are reasonable in the circumstances; however, actual results could differ materially from those estimates. Concentration of Credit Risk Significant customers are those which represent more than 10% of the Company’s total revenue and accounts receivable. Revenue from one of the Government Solutions customers as a percent of total revenue is presented below:
Three Months Ended March 31,
2021
2020
City of New York Department of Transportation
24.4
%
25.5
% As of March 31, 2021, the City of New York Department of Transportation (“ NYCDOT Legacy Contract Emergency Contract $41.3 $33.1 $52.6 $26.8 amounts are deemed collectible based on current conditions and expectations. Please also see section entitled “ Risk Factors .” Significant customer revenue generated through the Company’s Commercial Services partners as a percent of total revenue is presented below:
Three Months Ended March 31,
2021
2020
Hertz Corporation
13.8
%
15.7
%
Avis Budget Group, Inc.
11.2
%
12.7
%
Enterprise Holdings, Inc.
14.5
%
10.8
% Allowance for Credit Loss The Company reviews historical credit losses and customer payment trends on receivables and develops loss rate estimates as of the balance sheet date, which includes adjustments for future expectations using probability-weighted assumptions about potential outcomes. Receivables are written off against the allowance for credit los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identified portfolio segments based on the type of business, industry in which the customer operates and historical credit loss patterns. The following presents the activity in the allowance for credit loss for the three months ended March 31, 2021 and 2020, respectively:
($ in thousands)
Commercial Services (Driver-billed) (1)
Commercial Services (All other)
Government Solutions
Total
Balance at January 1, 2021
$
3,210
$
4,277
$
3,984
$
11,471
Credit loss expense
2,252
143
7
2,402
Write-offs, net of recoveries
(1,722
)
2
(21
)
(1,741
)
Balance at March 31, 2021
$
3,740
$
4,422
$
3,970
$
12,132
($ in thousands)
Commercial Services (Driver-billed) (1)
Commercial Services (All other)
Government Solutions
Total
Balance at January 1, 2020 (2)
$
5,733
$
945
$
1,778
$
8,456
Credit loss expense
1,925
2,731
700
5,356
Write-offs, net of recoveries
(2,220
)
(311
)
(435
)
(2,966
)
Balance at March 31, 2020
$
5,438
$
3,365
$
2,043
$
10,846
(1)
(2)
The Company adjusted down its estimate for credit loss for the three months ended March 31, 2021 to reflect the risk of loss based on customer payment rates in the last 12 months and improved economic conditions for the Commercial Services (All other) and Government Solutions portfolio segments. The Company’s methodology for the Commercial Services (Driver-billed) portfolio segment has not changed. The credit loss estimate for the three months ended March 31, 2020 was based on higher probabilities of loss given the uncertainty caused by COVID-19 on the travel industry. The Company periodically evaluates the adequacy of its allowance for expected credit losses by comparing its actual historical write-offs to its previously recorded estimates and adjusts appropriately. Warrants As of March 31, 2021, there were warrants outstanding to acquire 19,999,967 shares of the Company’s Class A Common Stock including: (i) 6,666,666 warrants originally issued to Gores Sponsor II, LLC in a private placement in connection with the IPO (the “ Private Placement Warrants Public Warrants Warrants The Warrants became exercisable on November 16, 2018, 30 days following the completion of the Business Combination, and expire five years after that date, or earlier upon redemption or liquidation. The Company may redeem the outstanding Warrants at a price of $0.01 per warrant, if the last sale price of its Class A Common Stock equals or exceeds $18.00 per share for any 20 trading days within a 30 trading day period ending on the third business day before it sends the notice of redemption to the Warrant holders. The Private Placement Warrants, however, are nonredeemable so long as they are held by Gores Sponsor II, LLC or its permitted transferees. The Company accounts for warrants as either equity-classified or liability-classified instruments based on an assessment of the warrant’s specific terms and applicable authoritative guidance under FASB ASC 480, Distinguishing Liabilities from Equity (“ ASC 480 ASC 815 For warrants that meet all of the criteria for equity classification, the warrants are required to be recorded as a component of additional paid-in capital at the time of issuance. For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Public Warrants meet the criteria for equity classification and accordingly, are reported as component of shareholders’ equity while the Company’s Private Placement Warrants do not meet the criteria for equity classification because the holder of the instrument is not an input into the pricing of a fixed-for-fixed option on equity shares and are instead classified as a liability. The fair value of the Private Placement Warrants is estimated at period-end using a Black-Scholes option pricing model. Shares issuable under the Warrants were considered for inclusion in the diluted share count in accordance with GAAP. As the shares issuable under the Warrants are issuable shares when exercised by the holders, they are included when computing diluted (loss) income per share, if such exercise is dilutive to (loss) income per share. Recent Accounting Pronouncements Accounting Standards Adopted In August 2018, the Financial Accounting Standards Board (“ FASB ASU (Topic 820) Disclosure Framework—Changes to the Disclosure Requirements for Fair Value Measurement Fair Value of Financial Instruments. In December 2019, the FASB issued ASU 2019-12, Income Taxes (Topic 740): Simplifying the Accounting for Income Taxes. In August 2020, the FASB issued ASU 2020-06, Debt—Debt with Conversion and Other Options (Subtopic 470-20) and Derivatives and Hedging— Contracts in Entity’s Own Equity (Subtopic 815-40): Accounting for Convertible Instruments and Contracts in an Entity’s Own Equity Accounting Standards Not Yet Adopted In March 2020, the FASB issued ASU 2020-04, Reference Rate Reform (Topic 848): Facilitation of the Effects of Reference Rate Reform on Financial Reporting. Reference Rate Reform (Topic 848): Scope affected by the discounting transition. The amendments are effective as of March 12, 2020 through December 31, 2022, to help stakeholders during the global market-wide reference rate transition period. The impact of the implementation of this guidance is still being determined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 And Other Assets Current [Abstract]</t>
        </is>
      </c>
    </row>
    <row r="4">
      <c r="A4" s="4" t="inlineStr">
        <is>
          <t>Prepaid Expenses and Other Current Assets</t>
        </is>
      </c>
      <c r="B4" s="4" t="inlineStr">
        <is>
          <t>3 .
Prepaid Expenses and Other Current Assets Prepaid expenses and other current assets consist of the following at:
($ in thousands)
March 31, 2021
December 31, 2020
Prepaid tolls
$
6,571
$
9,237
Prepaid income taxes
5,285
2,354
Prepaid services
3,375
2,989
Deposits
3,168
3,474
Prepaid computer maintenance
2,761
2,732
Prepaid insurance
1,717
2,641
Other
1,632
890
Total prepaid expenses and other current assets
$
24,509
$
24,31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9:36:55Z</dcterms:created>
  <dcterms:modified xmlns:dcterms="http://purl.org/dc/terms/" xmlns:xsi="http://www.w3.org/2001/XMLSchema-instance" xsi:type="dcterms:W3CDTF">2021-05-14T19:36:55Z</dcterms:modified>
</cp:coreProperties>
</file>